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and Princ" sheetId="7" r:id="rId7"/>
    <s:sheet name="Accounting Policies" sheetId="8" r:id="rId8"/>
    <s:sheet name="Earnings Per Share" sheetId="9" r:id="rId9"/>
    <s:sheet name="Other Comprehensive Income and " sheetId="10" r:id="rId10"/>
    <s:sheet name="Related Party Transactions" sheetId="11" r:id="rId11"/>
    <s:sheet name="Other Current Assets" sheetId="12" r:id="rId12"/>
    <s:sheet name="Property and Equipment" sheetId="13" r:id="rId13"/>
    <s:sheet name="Intangible Assets" sheetId="14" r:id="rId14"/>
    <s:sheet name="Goodwill" sheetId="15" r:id="rId15"/>
    <s:sheet name="Accounts Payable and Accrued Ex" sheetId="16" r:id="rId16"/>
    <s:sheet name="Debts" sheetId="17" r:id="rId17"/>
    <s:sheet name="Stockholders' Equity" sheetId="18" r:id="rId18"/>
    <s:sheet name="Incentive and Non-Statutory Sto" sheetId="19" r:id="rId19"/>
    <s:sheet name="Contingencies" sheetId="20" r:id="rId20"/>
    <s:sheet name="Operating Segments" sheetId="21" r:id="rId21"/>
    <s:sheet name="Non-Controlling Interest in Sub" sheetId="22" r:id="rId22"/>
    <s:sheet name="Accounting Policies (Policies)" sheetId="23" r:id="rId23"/>
    <s:sheet name="Earnings Per Share (Tables)" sheetId="24" r:id="rId24"/>
    <s:sheet name="Other Current Assets (Tables)" sheetId="25" r:id="rId25"/>
    <s:sheet name="Property and Equipment (Tables)" sheetId="26" r:id="rId26"/>
    <s:sheet name="Intangible Assets (Tables)" sheetId="27" r:id="rId27"/>
    <s:sheet name="Goodwill (Tables)" sheetId="28" r:id="rId28"/>
    <s:sheet name="Accounts Payable and Accrued 29" sheetId="29" r:id="rId29"/>
    <s:sheet name="Debts (Tables)" sheetId="30" r:id="rId30"/>
    <s:sheet name="Incentive and Non-Statutory S31" sheetId="31" r:id="rId31"/>
    <s:sheet name="Operating Segments (Tables)" sheetId="32" r:id="rId32"/>
    <s:sheet name="Non-Controlling Interest in S33" sheetId="33" r:id="rId33"/>
    <s:sheet name="Earnings Per Share - Schedule o" sheetId="34" r:id="rId34"/>
    <s:sheet name="Other Comprehensive Income an35" sheetId="35" r:id="rId35"/>
    <s:sheet name="Related Party Transactions (Det" sheetId="36" r:id="rId36"/>
    <s:sheet name="Other Current Assets - Schedule" sheetId="37" r:id="rId37"/>
    <s:sheet name="Property and Equipment (Details" sheetId="38" r:id="rId38"/>
    <s:sheet name="Property and Equipment - Schedu" sheetId="39" r:id="rId39"/>
    <s:sheet name="Property and Equipment - Summar" sheetId="40" r:id="rId40"/>
    <s:sheet name="Intangible Assets (Details Narr" sheetId="41" r:id="rId41"/>
    <s:sheet name="Intangible Assets - Schedule of" sheetId="42" r:id="rId42"/>
    <s:sheet name="Intangible Assets - Estimated A" sheetId="43" r:id="rId43"/>
    <s:sheet name="Goodwill (Details Narrative)" sheetId="44" r:id="rId44"/>
    <s:sheet name="Goodwill - Summary of Goodwill " sheetId="45" r:id="rId45"/>
    <s:sheet name="Accounts Payable and Accrued 46" sheetId="46" r:id="rId46"/>
    <s:sheet name="Debts (Details Narrative)" sheetId="47" r:id="rId47"/>
    <s:sheet name="Debts - Components of Notes Pay" sheetId="48" r:id="rId48"/>
    <s:sheet name="Debts - Schedule of Aggregate M" sheetId="49" r:id="rId49"/>
    <s:sheet name="Stockholders' Equity (Details N" sheetId="50" r:id="rId50"/>
    <s:sheet name="Incentive and Non-Statutory S51" sheetId="51" r:id="rId51"/>
    <s:sheet name="Incentive and Non-Statutory S52" sheetId="52" r:id="rId52"/>
    <s:sheet name="Incentive and Non-Statutory S53" sheetId="53" r:id="rId53"/>
    <s:sheet name="Incentive and Non-Statutory S54" sheetId="54" r:id="rId54"/>
    <s:sheet name="Segment Information and Geograp" sheetId="55" r:id="rId55"/>
    <s:sheet name="Segment Information and Geogr56" sheetId="56" r:id="rId56"/>
    <s:sheet name="Segment Information and Geogr57" sheetId="57" r:id="rId57"/>
    <s:sheet name="Segment Information and Geogr58" sheetId="58" r:id="rId58"/>
    <s:sheet name="Non-Controlling Interest in S59" sheetId="59" r:id="rId59"/>
  </s:sheets>
  <s:definedNames/>
  <s:calcPr calcId="124519" calcMode="auto" fullCalcOnLoad="1"/>
</s:workbook>
</file>

<file path=xl/sharedStrings.xml><?xml version="1.0" encoding="utf-8"?>
<sst xmlns="http://schemas.openxmlformats.org/spreadsheetml/2006/main" uniqueCount="494">
  <si>
    <t>Document and Entity Information - shares</t>
  </si>
  <si>
    <t>3 Months Ended</t>
  </si>
  <si>
    <t>Sep. 30, 2015</t>
  </si>
  <si>
    <t>Nov. 10, 2015</t>
  </si>
  <si>
    <t>Document and Entity Information [Abstract]</t>
  </si>
  <si>
    <t>Entity Registrant Name</t>
  </si>
  <si>
    <t>NETSOL TECHNOLOGIES INC</t>
  </si>
  <si>
    <t>Entity Central Index Key</t>
  </si>
  <si>
    <t>Document Type</t>
  </si>
  <si>
    <t>10-Q</t>
  </si>
  <si>
    <t>Document Period End Date</t>
  </si>
  <si>
    <t>Sep. 30,
		2015</t>
  </si>
  <si>
    <t>Amendment Flag</t>
  </si>
  <si>
    <t>false</t>
  </si>
  <si>
    <t>Current Fiscal Year End Date</t>
  </si>
  <si>
    <t>--06-30</t>
  </si>
  <si>
    <t>Entity Filer Category</t>
  </si>
  <si>
    <t>Smaller Reporting Company</t>
  </si>
  <si>
    <t>Entity Common Stock, Shares Outstanding</t>
  </si>
  <si>
    <t>Trading Symbol</t>
  </si>
  <si>
    <t>NTWK</t>
  </si>
  <si>
    <t>Document Fiscal Period Focus</t>
  </si>
  <si>
    <t>Q1</t>
  </si>
  <si>
    <t>Document Fiscal Year Focus</t>
  </si>
  <si>
    <t>Consolidated Balance Sheets (Unaudited) - USD ($)</t>
  </si>
  <si>
    <t>Jun. 30, 2015</t>
  </si>
  <si>
    <t>Current assets:</t>
  </si>
  <si>
    <t>Cash and cash equivalents</t>
  </si>
  <si>
    <t>Restricted cash</t>
  </si>
  <si>
    <t>Accounts receivable, net of allowance of 518,657 and 524,565</t>
  </si>
  <si>
    <t>Accounts receivable, net - related party</t>
  </si>
  <si>
    <t>Revenues in excess of billings</t>
  </si>
  <si>
    <t>Other current assets</t>
  </si>
  <si>
    <t>Total current assets</t>
  </si>
  <si>
    <t>Property and equipment, net</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xml:space="preserve"> </t>
  </si>
  <si>
    <t>Stockholders' equity:</t>
  </si>
  <si>
    <t>Preferred stock, $.01 par value; 500,000 shares authorized;</t>
  </si>
  <si>
    <t>Common stock, $.01 par value; 14,500,000 shares authorized; 10,322,826 shares issued and 10,295,547 outstanding as of September 30, 2015 and 10,307,826 shares issued and 10,280,547 outstanding as of June 30, 2015</t>
  </si>
  <si>
    <t>Additional paid-in-capital</t>
  </si>
  <si>
    <t>Treasury stock (27,279 shares)</t>
  </si>
  <si>
    <t>Accumulated deficit</t>
  </si>
  <si>
    <t>Stock subscription receivable</t>
  </si>
  <si>
    <t>Other comprehensive loss</t>
  </si>
  <si>
    <t>Total NetSol stockholders' equity</t>
  </si>
  <si>
    <t>Non-controlling interest</t>
  </si>
  <si>
    <t>Total stockholders' equity</t>
  </si>
  <si>
    <t>Total liabilities and stockholders' equity</t>
  </si>
  <si>
    <t>Consolidated Balance Sheets (Unaudited) (Parenthetical) - USD ($)</t>
  </si>
  <si>
    <t>Statement of Financial Position [Abstract]</t>
  </si>
  <si>
    <t>Accounts receivable, allowance</t>
  </si>
  <si>
    <t>Preferred stock, par value</t>
  </si>
  <si>
    <t>$ .01</t>
  </si>
  <si>
    <t>Preferred stock, shares authorized</t>
  </si>
  <si>
    <t>Common stock, par value</t>
  </si>
  <si>
    <t>Common stock, shares authorized</t>
  </si>
  <si>
    <t>Common stock, shares issued</t>
  </si>
  <si>
    <t>Common stock, shares outstanding</t>
  </si>
  <si>
    <t>Treasury stock, shares</t>
  </si>
  <si>
    <t>Consolidated Statements of Operations (Unaudited) - USD ($)</t>
  </si>
  <si>
    <t>Sep. 30, 2014</t>
  </si>
  <si>
    <t>Net Revenues:</t>
  </si>
  <si>
    <t>License fees</t>
  </si>
  <si>
    <t>Maintenance fees</t>
  </si>
  <si>
    <t>Services</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Loss from operations</t>
  </si>
  <si>
    <t>Other income and (expenses)</t>
  </si>
  <si>
    <t>Loss on sale of assets</t>
  </si>
  <si>
    <t>Interest expense</t>
  </si>
  <si>
    <t>Interest income</t>
  </si>
  <si>
    <t>Gain (loss) on foreign currency exchange transactions</t>
  </si>
  <si>
    <t>Other income</t>
  </si>
  <si>
    <t>Total other income (expenses)</t>
  </si>
  <si>
    <t>Net loss before income taxes</t>
  </si>
  <si>
    <t>Income tax provision</t>
  </si>
  <si>
    <t>Net loss</t>
  </si>
  <si>
    <t>Net loss attributable to NetSol</t>
  </si>
  <si>
    <t>Net loss per common share</t>
  </si>
  <si>
    <t>Basic</t>
  </si>
  <si>
    <t>Diluted</t>
  </si>
  <si>
    <t>Weighted average number of shares outstanding</t>
  </si>
  <si>
    <t>Consolidated Statements of Comprehensive Income (Loss) (Unaudited) - USD ($)</t>
  </si>
  <si>
    <t>Statement of Comprehensive Income [Abstract]</t>
  </si>
  <si>
    <t>Other comprehensive income (loss):</t>
  </si>
  <si>
    <t>Translation adjustment</t>
  </si>
  <si>
    <t>Comprehensive income (loss)</t>
  </si>
  <si>
    <t>Comprehensive income (loss) attributable to non-controlling interest</t>
  </si>
  <si>
    <t>Comprehensive income (loss) attributable to NetSol</t>
  </si>
  <si>
    <t>Consolidated Statements of Cash Flows (Unaudited) - USD ($)</t>
  </si>
  <si>
    <t>Cash flows from operating activities:</t>
  </si>
  <si>
    <t>Adjustments to reconcile net loss to net cash provided by operating activities:</t>
  </si>
  <si>
    <t>Provision for bad debts</t>
  </si>
  <si>
    <t>Stock issued for services</t>
  </si>
  <si>
    <t>Fair market value of warrants and stock options granted</t>
  </si>
  <si>
    <t>Changes in operating assets and liabilities:</t>
  </si>
  <si>
    <t>Accounts receivable</t>
  </si>
  <si>
    <t>Accounts receivable - related party</t>
  </si>
  <si>
    <t>Revenues in excess of billing</t>
  </si>
  <si>
    <t>Unearned revenue</t>
  </si>
  <si>
    <t>Net cash used in operating activities</t>
  </si>
  <si>
    <t>Cash flows from investing activities:</t>
  </si>
  <si>
    <t>Purchases of property and equipment</t>
  </si>
  <si>
    <t>Sales of property and equipment</t>
  </si>
  <si>
    <t>Net cash used in investing activities</t>
  </si>
  <si>
    <t>Cash flows from financing activities:</t>
  </si>
  <si>
    <t>Proceeds from sale of common stock</t>
  </si>
  <si>
    <t>Proceeds from stock subscription receivable</t>
  </si>
  <si>
    <t>Proceeds from bank loans</t>
  </si>
  <si>
    <t>Payments on capital lease obligations and loans - net</t>
  </si>
  <si>
    <t>Net cash provided by financing activities</t>
  </si>
  <si>
    <t>Effect of exchange rate changes</t>
  </si>
  <si>
    <t>Net decrease in cash and cash equivalents</t>
  </si>
  <si>
    <t>Cash and cash equivalents, beginning of the period</t>
  </si>
  <si>
    <t>Cash and cash equivalents, end of period</t>
  </si>
  <si>
    <t>Cash paid during the period for:</t>
  </si>
  <si>
    <t>Interest</t>
  </si>
  <si>
    <t>Taxes</t>
  </si>
  <si>
    <t>Basis of Presentation and Principles Of Consolidation</t>
  </si>
  <si>
    <t>Organization, Consolidation and Presentation of Financial Statements [Abstract]</t>
  </si>
  <si>
    <t>NOTE 1 - BASIS OF PRESENTATION AND PRINCIPLES OF CONSOLIDATION The Company designs, develops, markets, and
exports proprietary software products to customers in the automobile financing and leasing, banking, healthcare,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5. The Company follows
the same accounting policies in preparation of interim reports. Results of operations for the interim periods are not indicative
of annual results. The accompanying condensed consolidated financial
statements include the accounts of NetSol Technologies, Inc. and subsidiaries (collectively, the Company) as follows: Wholly owned Subsidiaries NTPK (Thailand) Co. Limited (NTPK Thailand) NetSol Technologies Thailand Limited (NetSol Thai) NetSol Technologies (Beijing) Co. Ltd. (NetSol
Beijing) NetSol Omni (Private) Ltd. (Omni) NetSol Technologies (GmbH) (NTG) Majority-owned Subsidiaries For comparative purposes, prior years
condensed consolidated financial statements have been reclassified to conform to report classifications of the current year.</t>
  </si>
  <si>
    <t>Accounting Policies</t>
  </si>
  <si>
    <t>Accounting Policies [Abstract]</t>
  </si>
  <si>
    <t xml:space="preserve">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In April 2015,
FASB issued ASU No. 2015-05, (Subtopic 350-40): Customers Accounting for Fees Paid in a Cloud Computing Arrangements.
In September 2015, the Financial Accounting
Standards Board (FASB) issued ASU No. 2015-16,  Business Combinations (Topic 805) Simplifying the Accounting
for Measurement-Period Adjustments. </t>
  </si>
  <si>
    <t>Earnings Per Share</t>
  </si>
  <si>
    <t>Net loss per share:</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All options and warrants were excluded from the diluted loss per share calculation due to their anti-dilution
effect. The following potential dilutive shares
were excluded from the shares used to calculate diluted earnings per share as their inclusion would be anti-dilutive.
As of September 30,
2015 2014
Stock Options 697,133 757,462
Warrants 163,124 163,124
860,257 920,586 </t>
  </si>
  <si>
    <t>Other Comprehensive Income and Foreign Currency</t>
  </si>
  <si>
    <t>Other Comprehensive Income And Foreign Currency [Abstract]</t>
  </si>
  <si>
    <t>NOTE 4  OTHER COMPREHENSIVE INCOME AND FOREIGN CURRENCY: The accounts of NTE, NetSol UK, VLSH and VLS
use the British Pound; VLSIL and NTG use the Euro; NetSol PK, Connect, Omni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8,130,300 and $17,167,100 as of September
30, 2015 and June 30, 2015, respectively. During the three months ended September, 2015 and 2014, comprehensive income (loss)
in the consolidated statements of operations included translation losses of $963,200 and $1,955,554, respectively.</t>
  </si>
  <si>
    <t>Related Party Transactions</t>
  </si>
  <si>
    <t>Related Party Transactions [Abstract]</t>
  </si>
  <si>
    <t>NOTE 5  RELATED PARTY TRANSACTIONS NetSol-Innovation In November 2004, the Company entered
into a joint venture agreement with the Innovation Group called NetSol-Innovation (Pvt) Ltd., (NetSol-Innovation),
a Pakistani company. NetSol-Innovation provides support services to the Innovation Group. During the three months ended September
30, 2015 and 2014, NetSol-Innovation provided services of $1,897,799 and $1,396,000, respectively. Accounts receivable at September
30, 2015 and June 30, 2015 were $4,305,403 and $3,226,733, respectively. Investec Asset Finance In October 2011, NTE entered into an
agreement with the Investec Asset Finance to acquire VLS. NTE and VLS both provide support services to Investec. During the three
months ended September 30, 2015 and 2014, NTE and VLS provided maintenance and services of $447,840 and $288,990, respectively.
Accounts receivable at September 30, 2015 and June 30, 2015 were $103,783 and $265,166, respectively.</t>
  </si>
  <si>
    <t>Other Current Assets</t>
  </si>
  <si>
    <t>Deferred Costs, Capitalized, Prepaid, and Other Assets Disclosure [Abstract]</t>
  </si>
  <si>
    <t xml:space="preserve">NOTE 6 - OTHER CURRENT ASSETS Other current assets consisted of the
following:
As of September 30, 2015 As of June 30, 2015
Prepaid Expenses $ 535,618 $ 452,314
Advance Income Tax 918,783 895,075
Employee Advances 82,120 36,816
Security Deposits 204,642 195,336
Tender Money Receivable 32,079 26,435
Other Receivables 384,810 322,647
Other Assets 121,031 83,567
Total $ 2,279,083 $ 2,012,190 </t>
  </si>
  <si>
    <t>Property and Equipment</t>
  </si>
  <si>
    <t>Property, Plant and Equipment [Abstract]</t>
  </si>
  <si>
    <t xml:space="preserve">NOTE 7 - PROPERTY AND EQUIPMENT Property and equipment consisted of the following:
As of September 30, 2015 As of June 30, 2015
Office Furniture and Equipment $ 3,014,370 $ 3,104,375
Computer Equipment 25,751,197 25,911,422
Assets Under Capital Leases 1,849,516 1,887,767
Building 8,639,818 8,743,130
Land 2,422,609 2,451,577
Capital Work In Progress 267,438 392,243
Autos 1,009,618 943,873
Improvements 317,943 204,779
Subtotal 43,272,509 43,639,166
Accumulated Depreciation (19,218,601 ) (18,519,532 )
Property and Equipment, Net $ 24,053,908 $ 25,119,634 For the three months ended September
30, 2015 and 2014, depreciation expense totaled $1,063,889, and $1,368,707, respectively. Of these amounts, $772,717, and $918,892,
respectively, is reflected in cost of revenues. Following is a summary of fixed assets held under capital
leases as of September 30, 2015 and June 30, 2015:
As of September 30, 2015 As of June 30, 2015
Computers and Other Equipment $ 577,929 $ 590,625
Furniture and Fixtures 409,900 414,023
Vehicles 861,687 883,119
Total 1,849,516 1,887,767
Less: Accumulated Depreciation - Net (576,314 ) (577,215 )
$ 1,273,202 $ 1,310,552 </t>
  </si>
  <si>
    <t>Intangible Assets</t>
  </si>
  <si>
    <t>Goodwill and Intangible Assets Disclosure [Abstract]</t>
  </si>
  <si>
    <t xml:space="preserve">NOTE 8 - INTANGIBLE ASSETS Intangible assets consisted of the following:
As of September 30, 2015 As of June 30, 2015
Product Licenses - Cost $ 48,632,368 $ 48,632,368
Additions - -
Effect of Translation Adjustment (2,828,772 ) (2,325,008 )
Accumulated Amortization (23,966,491 ) (23,491,893 )
Net Balance $ 21,837,105 $ 22,815,467 (A) Product Licenses Product licenses include internally
developed original license issues, renewals, enhancements, copyrights, trademarks, and trade names. Product licenses are amortized
on a straight-line basis over their respective lives, and the unamortized amount of $21,837,105 will be amortized over the next
8.5 years. Amortization expense for the three months ended September 30, 2015 and 2014 was $701,518 and $882,675, respectively. (B) Future Amortization Estimated amortization expense of intangible
assets over the next five years is as follows:
Year ended:
September 30, 2016 $ 2,771,701
September 30, 2017 2,771,701
September 30, 2018 2,771,701
September 30, 2019 2,771,701
September 30, 2020 2,771,701
Thereafter 7,978,599
$ 21,837,105 </t>
  </si>
  <si>
    <t>NOTE 9  GOODWILL Goodwill represents the excess of the
aggregate purchase price over the fair value of the net assets acquired in businesses combinations. Goodwill was comprised of the
following amounts:
As of September 30, 2015 As of June 30, 2015
NetSol PK $ 1,166,610 $ 1,166,610
NTE 3,471,814 3,471,814
VLS 214,044 214,044
NTA 4,664,100 4,664,100
Total $ 9,516,568 $ 9,516,568 The Company tests for goodwill impairment
at each reporting unit. There was no goodwill impairment for the period ended September 30, 2015.</t>
  </si>
  <si>
    <t>Accounts Payable and Accrued Expenses</t>
  </si>
  <si>
    <t>Payables and Accruals [Abstract]</t>
  </si>
  <si>
    <t xml:space="preserve">NOTE 10 - ACCOUNTS PAYABLE AND ACCRUED EXPENSES Accounts payable and accrued expenses consisted of the following:
As of September 30, 2015 As of June 30, 2015
Accounts Payable $ 1,789,681 $ 1,514,841
Accrued Liabilities 2,801,355 3,978,435
Accrued Payroll 14,256 8,974
Accrued Payroll Taxes 255,621 282,572
Interest Payable 39,710 41,556
Taxes Payable 26,503 22,957
Other Payable 103,226 103,226
Total $ 5,030,352 $ 5,952,561 </t>
  </si>
  <si>
    <t>Debts</t>
  </si>
  <si>
    <t>Debt Disclosure [Abstract]</t>
  </si>
  <si>
    <t xml:space="preserve">NOTE 11  DEBTS Notes payable and capital leases consisted of the following:
As of September 30, 2015
Current Long-Term
Name Total Maturities Maturities
D&amp;O Insurance (1 ) $ 20,157 $ 20,157 $ -
Bank Overdraft Facility (2 ) 427,724 427,724 -
HSBC Loan (3 ) 351,449 335,218 16,231
Loan Payable Bank (4 ) 2,858,776 2,858,776 -
Loan From Related Party (5 ) 128,567 128,567 -
3,786,673 3,770,442 16,231
Subsidiary Capital Leases (6 ) 784,997 471,394 313,603
$ 4,571,670 $ 4,241,836 $ 329,834
As of June 30, 2015
Current Long-Term
Name Total Maturities Maturities
D&amp;O Insurance (1 ) $ 79,872 $ 79,872 $ -
Bank Overdraft Facility (2 ) - - -
HSBC Loan (3 ) 447,161 322,349 124,812
Loan Payable Bank (4 ) 2,892,961 2,892,961 -
Loan From Related Party (5 ) 129,979.00 129,979.00 -
3,549,973 3,425,161 124,812
Subsidiary Capital Leases (6 ) 833,872 471,192 362,680
$ 4,383,845 $ 3,896,353 $ 487,492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September 30, 2015 and June 30, 2015, respectively. (2) During the year ended June 30, 2008,
the Companys subsidiary, NTE entered into an overdraft facility with HSBC Bank plc whereby the bank would cover any overdrafts
up to £300,000, or approximately $454,959. The annual interest rate was 4.75% as of September 30, 2015 and June 30, 2015,
respectively. This overdraft facility requires that
the aggregate amount of invoiced trade debtors (net of provisions for bad and doubtful debts and excluding intra-group debtors)
of NTE, not exceeding 90 days old, will not be less than an amount equal to 200% of the facility. As of September 30, 2015, NTE
was in compliance with this covenant. (3) In October 2011, the Companys
subsidiary, NTE, entered into a loan agreement with HSBC Bank to finance the acquisition of 51% of a controlling interest in Virtual
Leasing Services Limited. HSBC Bank guaranteed the loan up to a limit of £1,000,000, or approximately $1,516,530 for a period
of 5 years with monthly payments of £18,420, or approximately $27,934.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three months ended September 30, 2015 and 2014 was $7,850
and $16,702,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September 30, 2015, NTE was in compliance with this covenant. (4) The Companys subsidiary,
NetSol PK, has an export refinance facility with Askari Bank Limited, secured by NetSol PKs assets. This is a revolving
loan that matures every six months. Total facility amount is Rs. 300,000,000 or $2,858,776. Export refinance facility from Askari
Bank Limited amounting to Rupees 300 million ($2.86 million) require NetSol PK to maintain a long term debt equity ratio of 60:40
and the current ratio of 1:1. As of September 30, 2015, NetSol PK was in compliance with this covenant. (5) In March 2014, the Companys
subsidiary, VLS, entered into a loan agreement with Investec. The loan amount was £150,000, or approximately $227,480, for
a period of two years with annual payments of £75,000, or approximately $113,740. The interest rate was 3.13%. As of September
30, 2015, VLS has used this facility up to $128,567 including interest due, and was shown as a current maturity. (6)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5 and 2014. Following is the aggregate minimum future
lease payments under capital leases as of September 30, 2015:
Amount
Minimum Lease Payments
Due FYE 9/30/16 $ 523,222
Due FYE 9/30/17 264,852
Due FYE 9/30/18 66,338
Total Minimum Lease Payments 854,412
Interest Expense relating to future periods (69,415 )
Present Value of minimum lease payments 784,997
Less: Current portion (471,394 )
Non-Current portion $ 313,603 </t>
  </si>
  <si>
    <t>Stockholders' Equity</t>
  </si>
  <si>
    <t>Equity [Abstract]</t>
  </si>
  <si>
    <t>NOTE 12 - STOCKHOLDERS EQUITY During the three months ended September 30,
2015, the Company issued 15,000 shares of common stock for services rendered by officers and employees of the Company. These shares
were valued at the fair market value of $77,750.</t>
  </si>
  <si>
    <t>Incentive and Non-Statutory Stock Option Plan</t>
  </si>
  <si>
    <t>Incentive And Non-statutory Stock Option Plan</t>
  </si>
  <si>
    <t>NOTE 13 - INCENTIVE AND NON-STATUTORY STOCK OPTION PLAN Common stock purchase options and warrants consisted of the
following:
# of shares Weighted Average Exercise Price Weighted Average Remaining Contractual Life (in years) Aggregated Intrinsic Value
OPTIONS:
Outstanding and exercisable, June 30, 2015 708,133 $ 6.84 1.22 $ 572,352
Granted - -
Exercised - -
Expired / Cancelled (11,000 ) $ 23.41
Outstanding and exercisable, September 30, 2015 697,133 $ 6.58 1 $ 513,765
WARRANTS:
Outstanding and exercisable, June 30, 2015 163,124 $ 7.29 1.22 $ -
Granted / adjusted - -
Exercised - -
Expired - -
Outstanding and exercisable, September 30, 2015 163,124 $ 7.29 0.97 $ 222 The following table summarizes information
about stock options and warrants outstanding and exercisable at September 30, 2015.
Exercise Price Number Outstanding and Exercisable Weighted Average Remaining Contractual Life Weighted Average Exercise Price
OPTIONS:
$0.10 - $9.90 634,133 1.03 $ 4.84
$10.00 - $19.90 8,000 0.82 $ 17.69
$20.00 - $29.90 55,000 0.66 $ 25.00
Totals 697,133 1.00 $ 6.58
WARRANTS:
$5.00 - $7.50 163,124 0.97 $ 7.29
Totals 163,124 0.97 $ 7.29 The following table summarizes stock grants awarded as compensation:
# of shares Weighted Average Grant Date Fair Value ($)
Unvested, June 30, 2014 232,000 $ 3.88
Granted 113,275 $ 3.26
Vested (338,608 ) $ 3.60
Unvested, June 30, 2015 6,667 $ 6.00
Granted 100,000 $ 5.02
Vested (15,000 ) $ 4.40
Unvested, September 30, 2015 91,667 $ 5.06 For the three months ended September
30 September 30</t>
  </si>
  <si>
    <t>Contingencies</t>
  </si>
  <si>
    <t>Commitments and Contingencies Disclosure [Abstract]</t>
  </si>
  <si>
    <t>NOTE 14  CONTINGENCIES As previously disclosed, on July 25, 2014,
purported class action lawsuits were filed in the U.S. District Court for the Central District of California against the Company
and three of its current or former officers and/or directors, which have been consolidated under the caption Rand-Heart of New
York, Inc. v. NetSol Technologies, Inc., et al. The Company continues to believe the amended
allegations are meritless and intends to vigorously defend all claims asserted. The Company has engaged counsel and has liability
insurance. Given the early stage of the litigation, however, at this time the Company is unable to form a professional judgment
that an unfavorable outcome is either probable or remote, and it is not possible to assess whether or not the outcome of these
proceedings will or will not have a material adverse effect on the Company. On October 27, 2015, a purported shareholder
derivative lawsuit was filed in the Los Angeles Superior Court entitled Caleb McArthur v Najeeb U. Ghauri, et al.</t>
  </si>
  <si>
    <t>Operating Segments</t>
  </si>
  <si>
    <t xml:space="preserve">NOTE 15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September 30, 2015 and June 30, 2015:
As of September 30, 2015 As of June 30, 2015
Identifiable assets:
Corporate headquarters $ 3,732,708 $ 4,896,334
North America 7,163,840 7,162,846
Europe 6,511,940 6,631,945
Asia - Pacific 68,899,247 70,271,209
Consolidated $ 86,307,735 $ 88,962,334 The following table presents a summary of operating information
for the three months ended September 30:
For the Three Months
Ended September 30,
2015 2014
Revenues from unaffiliated customers:
North America $ 1,502,468 $ 1,166,777
Europe 1,498,531 1,561,023
Asia - Pacific 7,958,466 5,814,361
10,959,465 8,542,161
Revenue from affiliated customers
Europe 447,840 288,990
Asia - Pacific 1,897,799 1,396,000
2,345,639 1,684,990
Consolidated $ 13,305,104 $ 10,227,151
Intercompany revenue
Europe $ 136,786 $ 130,528
Asia - Pacific 944,189 281,119
Eliminated $ 1,080,975 $ 411,647
Net income (loss) after taxes and before non-controlling interest:
Corporate headquarters $ (713,650 ) $ (692,556 )
North America 376,714 102,073
Europe (194,581 ) (120,144 )
Asia - Pacific 311,991 (1,518,596 )
Consolidated $ (219,526 ) $ (2,229,223 ) The following table presents a summary
of capital expenditures for the three months ended September 30:
2015 2014
Capital expenditures:
Corporate headquarters $ - $ 1,786
North America 22,677 4,866
Europe 43,819 42,918
Asia - Pacific 559,298 981,558
Consolidated $ 625,794 $ 1,031,128 </t>
  </si>
  <si>
    <t>Non-Controlling Interest in Subsidiary</t>
  </si>
  <si>
    <t>Noncontrolling Interest [Abstract]</t>
  </si>
  <si>
    <t xml:space="preserve">NOTE 16  NON-CONTROLLING INTEREST IN SUBSIDIARY The Company had non-controlling interests
in several of its subsidiaries. The balance of non-controlling interest was as follows:
SUBSIDIARY Non Controlling Interest % Non-Controlling Interest at September 30, 2015
NetSol PK 34.90 % $ 11,000,812
NetSol-Innovation 49.90 % 2,411,722
VLS, VLHS &amp; VLSIL Combined 49.00 % 334,242
Total $ 13,746,776
SUBSIDIARY Non Controlling Interest % Non-Controlling Interest at June 30, 2015
NetSol PK 34.90 % $ 11,411,954
NetSol-Innovation 49.90 % 2,035,548
VLS, VLHS &amp; VLSIL Combined 49.00 % 393,139
Total $ 13,840,641 </t>
  </si>
  <si>
    <t>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New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t>
  </si>
  <si>
    <t>Earnings Per Share (Tables)</t>
  </si>
  <si>
    <t>Schedule of Antidilutive Securities Excluded from Computation of Earnings Per Share</t>
  </si>
  <si>
    <t xml:space="preserve">The following potential dilutive shares
were excluded from the shares used to calculate diluted earnings per share as their inclusion would be anti-dilutive.
As of September 30,
2015 2014
Stock Options 697,133 757,462
Warrants 163,124 163,124
860,257 920,586 </t>
  </si>
  <si>
    <t>Other Current Assets (Tables)</t>
  </si>
  <si>
    <t>Schedule of Other Current Assets</t>
  </si>
  <si>
    <t xml:space="preserve">Other current assets consisted of the
following:
As of September 30, 2015 As of June 30, 2015
Prepaid Expenses $ 535,618 $ 452,314
Advance Income Tax 918,783 895,075
Employee Advances 82,120 36,816
Security Deposits 204,642 195,336
Tender Money Receivable 32,079 26,435
Other Receivables 384,810 322,647
Other Assets 121,031 83,567
Total $ 2,279,083 $ 2,012,190 </t>
  </si>
  <si>
    <t>Property and Equipment (Tables)</t>
  </si>
  <si>
    <t>Schedule of Property and Equipment</t>
  </si>
  <si>
    <t xml:space="preserve">Property and equipment consisted of the following:
As of September 30, 2015 As of June 30, 2015
Office Furniture and Equipment $ 3,014,370 $ 3,104,375
Computer Equipment 25,751,197 25,911,422
Assets Under Capital Leases 1,849,516 1,887,767
Building 8,639,818 8,743,130
Land 2,422,609 2,451,577
Capital Work In Progress 267,438 392,243
Autos 1,009,618 943,873
Improvements 317,943 204,779
Subtotal 43,272,509 43,639,166
Accumulated Depreciation (19,218,601 ) (18,519,532 )
Property and Equipment, Net $ 24,053,908 $ 25,119,634 </t>
  </si>
  <si>
    <t>Summary of Fixed Assets Held Under Capital Leases</t>
  </si>
  <si>
    <t xml:space="preserve">Following is a summary of fixed assets held under capital
leases as of September 30, 2015 and June 30, 2015:
As of September 30, 2015 As of June 30, 2015
Computers and Other Equipment $ 577,929 $ 590,625
Furniture and Fixtures 409,900 414,023
Vehicles 861,687 883,119
Total 1,849,516 1,887,767
Less: Accumulated Depreciation - Net (576,314 ) (577,215 )
$ 1,273,202 $ 1,310,552 </t>
  </si>
  <si>
    <t>Intangible Assets (Tables)</t>
  </si>
  <si>
    <t>Schedule of Intangible Assets</t>
  </si>
  <si>
    <t xml:space="preserve">Intangible assets consisted of the following:
As of September 30, 2015 As of June 30, 2015
Product Licenses - Cost $ 48,632,368 $ 48,632,368
Additions - -
Effect of Translation Adjustment (2,828,772 ) (2,325,008 )
Accumulated Amortization (23,966,491 ) (23,491,893 )
Net Balance $ 21,837,105 $ 22,815,467 </t>
  </si>
  <si>
    <t>Estimated Amortization Expense of Intangible Assets over Next Five Years</t>
  </si>
  <si>
    <t xml:space="preserve">Estimated amortization expense of intangible
assets over the next five years is as follows:
Year ended:
September 30, 2016 $ 2,771,701
September 30, 2017 2,771,701
September 30, 2018 2,771,701
September 30, 2019 2,771,701
September 30, 2020 2,771,701
Thereafter 7,978,599
$ 21,837,105 </t>
  </si>
  <si>
    <t>Goodwill (Tables)</t>
  </si>
  <si>
    <t>Summary of Goodwill Acquired</t>
  </si>
  <si>
    <t xml:space="preserve">Goodwill represents the excess of the
aggregate purchase price over the fair value of the net assets acquired in businesses combinations. Goodwill was comprised of the
following amounts:
As of September 30, 2015 As of June 30, 2015
NetSol PK $ 1,166,610 $ 1,166,610
NTE 3,471,814 3,471,814
VLS 214,044 214,044
NTA 4,664,100 4,664,100
Total $ 9,516,568 $ 9,516,568 </t>
  </si>
  <si>
    <t>Accounts Payable and Accrued Expenses (Tables)</t>
  </si>
  <si>
    <t>Schedule of Accounts Payable and Accrued Expenses</t>
  </si>
  <si>
    <t xml:space="preserve">Accounts payable and accrued expenses consisted of the following:
As of September 30, 2015 As of June 30, 2015
Accounts Payable $ 1,789,681 $ 1,514,841
Accrued Liabilities 2,801,355 3,978,435
Accrued Payroll 14,256 8,974
Accrued Payroll Taxes 255,621 282,572
Interest Payable 39,710 41,556
Taxes Payable 26,503 22,957
Other Payable 103,226 103,226
Total $ 5,030,352 $ 5,952,561 </t>
  </si>
  <si>
    <t>Debts (Tables)</t>
  </si>
  <si>
    <t>Components of Notes Payable and Capital Leases</t>
  </si>
  <si>
    <t>Notes payable and capital leases consisted of the following:
As of September 30, 2015
Current Long-Term
Name Total Maturities Maturities
D&amp;O Insurance (1 ) $ 20,157 $ 20,157 $ -
Bank Overdraft Facility (2 ) 427,724 427,724 -
HSBC Loan (3 ) 351,449 335,218 16,231
Loan Payable Bank (4 ) 2,858,776 2,858,776 -
Loan From Related Party (5 ) 128,567 128,567 -
3,786,673 3,770,442 16,231
Subsidiary Capital Leases (6 ) 784,997 471,394 313,603
$ 4,571,670 $ 4,241,836 $ 329,834
As of June 30, 2015
Current Long-Term
Name Total Maturities Maturities
D&amp;O Insurance (1 ) $ 79,872 $ 79,872 $ -
Bank Overdraft Facility (2 ) - - -
HSBC Loan (3 ) 447,161 322,349 124,812
Loan Payable Bank (4 ) 2,892,961 2,892,961 -
Loan From Related Party (5 ) 129,979.00 129,979.00 -
3,549,973 3,425,161 124,812
Subsidiary Capital Leases (6 ) 833,872 471,192 362,680
$ 4,383,845 $ 3,896,353 $ 487,492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September 30, 2015 and June 30, 2015, respectively. (2) During the year ended June 30, 2008,
the Companys subsidiary, NTE entered into an overdraft facility with HSBC Bank plc whereby the bank would cover any overdrafts
up to £300,000, or approximately $454,959. The annual interest rate was 4.75% as of September 30, 2015 and June 30, 2015,
respectively. This overdraft facility requires that
the aggregate amount of invoiced trade debtors (net of provisions for bad and doubtful debts and excluding intra-group debtors)
of NTE, not exceeding 90 days old, will not be less than an amount equal to 200% of the facility. As of September 30, 2015, NTE
was in compliance with this covenant. (3) In October 2011, the Companys
subsidiary, NTE, entered into a loan agreement with HSBC Bank to finance the acquisition of 51% of a controlling interest in Virtual
Leasing Services Limited. HSBC Bank guaranteed the loan up to a limit of £1,000,000, or approximately $1,516,530 for a period
of 5 years with monthly payments of £18,420, or approximately $27,934.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three months ended September 30, 2015 and 2014 was $7,850
and $16,702,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September 30, 2015, NTE was in compliance with this covenant. (4) The Companys subsidiary,
NetSol PK, has an export refinance facility with Askari Bank Limited, secured by NetSol PKs assets. This is a revolving
loan that matures every six months. Total facility amount is Rs. 300,000,000 or $2,858,776. Export refinance facility from Askari
Bank Limited amounting to Rupees 300 million ($2.86 million) require NetSol PK to maintain a long term debt equity ratio of 60:40
and the current ratio of 1:1. As of September 30, 2015, NetSol PK was in compliance with this covenant. (5) In March 2014, the Companys
subsidiary, VLS, entered into a loan agreement with Investec. The loan amount was £150,000, or approximately $227,480, for
a period of two years with annual payments of £75,000, or approximately $113,740. The interest rate was 3.13%. As of September
30, 2015, VLS has used this facility up to $128,567 including interest due, and was shown as a current maturity. (6)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5 and 2014.</t>
  </si>
  <si>
    <t>Schedule of Aggregate Minimum Future Lease Payments under Capital Leases</t>
  </si>
  <si>
    <t xml:space="preserve">Following is the aggregate minimum future
lease payments under capital leases as of September 30, 2015:
Amount
Minimum Lease Payments
Due FYE 9/30/16 $ 523,222
Due FYE 9/30/17 264,852
Due FYE 9/30/18 66,338
Total Minimum Lease Payments 854,412
Interest Expense relating to future periods (69,415 )
Present Value of minimum lease payments 784,997
Less: Current portion (471,394 )
Non-Current portion $ 313,603 </t>
  </si>
  <si>
    <t>Incentive and Non-Statutory Stock Option Plan (Tables)</t>
  </si>
  <si>
    <t>Incentive And Non-statutory Stock Option Plan Tables</t>
  </si>
  <si>
    <t>Schedule of Common Stock Purchase Options and Warrants</t>
  </si>
  <si>
    <t xml:space="preserve">Common stock purchase options and warrants consisted of the
following:
# of shares Weighted Average Exercise Price Weighted Average Remaining Contractual Life (in years) Aggregated Intrinsic Value
OPTIONS:
Outstanding and exercisable, June 30, 2015 708,133 $ 6.84 1.22 $ 572,352
Granted - -
Exercised - -
Expired / Cancelled (11,000 ) $ 23.41
Outstanding and exercisable, September 30, 2015 697,133 $ 6.58 1 $ 513,765
WARRANTS:
Outstanding and exercisable, June 30, 2015 163,124 $ 7.29 1.22 $ -
Granted / adjusted - -
Exercised - -
Expired - -
Outstanding and exercisable, September 30, 2015 163,124 $ 7.29 0.97 $ 222 </t>
  </si>
  <si>
    <t>Summary of Stock Options and Warrants Outstanding and Exercisable</t>
  </si>
  <si>
    <t xml:space="preserve"> The following table summarizes information
about stock options and warrants outstanding and exercisable at September 30, 2015.
Exercise Price Number Outstanding and Exercisable Weighted Average Remaining Contractual Life Weighted Average Exercise Price
OPTIONS:
$0.10 - $9.90 634,133 1.03 $ 4.84
$10.00 - $19.90 8,000 0.82 $ 17.69
$20.00 - $29.90 55,000 0.66 $ 25.00
Totals 697,133 1.00 $ 6.58
WARRANTS:
$5.00 - $7.50 163,124 0.97 $ 7.29
Totals 163,124 0.97 $ 7.29 </t>
  </si>
  <si>
    <t>Summary of Unvested Stock Grants Awarded as Compensation</t>
  </si>
  <si>
    <t xml:space="preserve">The following table summarizes stock grants awarded as compensation:
# of shares Weighted Average Grant Date Fair Value ($)
Unvested, June 30, 2014 232,000 $ 3.88
Granted 113,275 $ 3.26
Vested (338,608 ) $ 3.60
Unvested, June 30, 2015 6,667 $ 6.00
Granted 100,000 $ 5.02
Vested (15,000 ) $ 4.40
Unvested, September 30, 2015 91,667 $ 5.06 </t>
  </si>
  <si>
    <t>Operating Segments (Tables)</t>
  </si>
  <si>
    <t>Segment Reporting [Abstract]</t>
  </si>
  <si>
    <t>Summary of Identifiable Assets</t>
  </si>
  <si>
    <t xml:space="preserve">The following table presents a summary
of identifiable assets as of September 30, 2015 and June 30, 2015:
As of September 30, 2015 As of June 30, 2015
Identifiable assets:
Corporate headquarters $ 3,732,708 $ 4,896,334
North America 7,163,840 7,162,846
Europe 6,511,940 6,631,945
Asia - Pacific 68,899,247 70,271,209
Consolidated $ 86,307,735 $ 88,962,334 </t>
  </si>
  <si>
    <t>Summary of Operating Information</t>
  </si>
  <si>
    <t>The following table presents a summary of operating information
for the three months ended September 30:
For the Three Months
Ended September 30,
2015 2014
Revenues from unaffiliated customers:
North America $ 1,502,468 $ 1,166,777
Europe 1,498,531 1,561,023
Asia - Pacific 7,958,466 5,814,361
10,959,465 8,542,161
Revenue from affiliated customers
Europe 447,840 288,990
Asia - Pacific 1,897,799 1,396,000
2,345,639 1,684,990
Consolidated $ 13,305,104 $ 10,227,151
Intercompany revenue
Europe $ 136,786 $ 130,528
Asia - Pacific 944,189 281,119
Eliminated $ 1,080,975 $ 411,647
Net income (loss) after taxes and before non-controlling interest:
Corporate headquarters $ (713,650 ) $ (692,556 )
North America 376,714 102,073
Europe (194,581 ) (120,144 )
Asia - Pacific 311,991 (1,518,596 )
Consolidated $ (219,526 ) $ (2,229,223 )</t>
  </si>
  <si>
    <t>Summary of Capital Expenditures</t>
  </si>
  <si>
    <t xml:space="preserve">The following table presents a summary
of capital expenditures for the three months ended September 30:
2015 2014
Capital expenditures:
Corporate headquarters $ - $ 1,786
North America 22,677 4,866
Europe 43,819 42,918
Asia - Pacific 559,298 981,558
Consolidated $ 625,794 $ 1,031,128 </t>
  </si>
  <si>
    <t>Non-Controlling Interest in Subsidiary (Tables)</t>
  </si>
  <si>
    <t>Balance of Non-Controlling Interest</t>
  </si>
  <si>
    <t xml:space="preserve">The Company had non-controlling interests
in several of its subsidiaries. The balance of non-controlling interest was as follows:
SUBSIDIARY Non Controlling Interest % Non-Controlling Interest at September 30, 2015
NetSol PK 34.90 % $ 11,000,812
NetSol-Innovation 49.90 % 2,411,722
VLS, VLHS &amp; VLSIL Combined 49.00 % 334,242
Total $ 13,746,776
SUBSIDIARY Non Controlling Interest % Non-Controlling Interest at June 30, 2015
NetSol PK 34.90 % $ 11,411,954
NetSol-Innovation 49.90 % 2,035,548
VLS, VLHS &amp; VLSIL Combined 49.00 % 393,139
Total $ 13,840,641 </t>
  </si>
  <si>
    <t>Earnings Per Share - Schedule of Antidilutive Securities Excluded from Computation of Earnings Per Share (Details) - shares</t>
  </si>
  <si>
    <t>Potential dilutive shares</t>
  </si>
  <si>
    <t>Stock Options [Member]</t>
  </si>
  <si>
    <t>Warrants [Member]</t>
  </si>
  <si>
    <t>Other Comprehensive Income and Foreign Currency (Details Narrative) - USD ($)</t>
  </si>
  <si>
    <t>Accumulated other comprehensive loss</t>
  </si>
  <si>
    <t>Related Party Transactions (Details Narrative) - USD ($)</t>
  </si>
  <si>
    <t>Jun. 30, 2014</t>
  </si>
  <si>
    <t>Services of related parties</t>
  </si>
  <si>
    <t>Accounts receivable, related parties</t>
  </si>
  <si>
    <t>Net Sol Innovation [Member]</t>
  </si>
  <si>
    <t>Investec Asset Finance [Member]</t>
  </si>
  <si>
    <t>Other Current Assets - Schedule of Other Current Assets (Details) - USD ($)</t>
  </si>
  <si>
    <t>Prepaid Expenses</t>
  </si>
  <si>
    <t>Advance Income Tax</t>
  </si>
  <si>
    <t>Employee Advances</t>
  </si>
  <si>
    <t>Security Deposits</t>
  </si>
  <si>
    <t>Tender Money Receivable</t>
  </si>
  <si>
    <t>Other Receivables</t>
  </si>
  <si>
    <t>Other Assets</t>
  </si>
  <si>
    <t>Total</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s Equipment [Member]</t>
  </si>
  <si>
    <t>Assets Under Capital Leases [Member]</t>
  </si>
  <si>
    <t>Building [Member]</t>
  </si>
  <si>
    <t>Land [Member]</t>
  </si>
  <si>
    <t>Capital Work In Progress [Member]</t>
  </si>
  <si>
    <t>Autos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Intangible Assets (Details Narrative) - USD ($)</t>
  </si>
  <si>
    <t>12 Months Ended</t>
  </si>
  <si>
    <t>Amortization expenses of intangible assets</t>
  </si>
  <si>
    <t>Product Licenses [Member]</t>
  </si>
  <si>
    <t>Finite-lived unamortized amount</t>
  </si>
  <si>
    <t>Finite-lived intangible assets, amortization over period</t>
  </si>
  <si>
    <t>8 years 6 months</t>
  </si>
  <si>
    <t>Intangible Assets - Schedule of Intangible Assets (Details) - USD ($)</t>
  </si>
  <si>
    <t>Intangible Assets - Beginning balance</t>
  </si>
  <si>
    <t>Additions</t>
  </si>
  <si>
    <t>Effect of Translation Adjustment</t>
  </si>
  <si>
    <t>Accumulated Amortization</t>
  </si>
  <si>
    <t>Net Balance - Ending balance</t>
  </si>
  <si>
    <t>Intangible Assets - Estimated Amortization Expense of Intangible Assets over Next Five Years (Details) - USD ($)</t>
  </si>
  <si>
    <t>September 30, 2016</t>
  </si>
  <si>
    <t>September 30, 2017</t>
  </si>
  <si>
    <t>September 30, 2018</t>
  </si>
  <si>
    <t>September 30, 2019</t>
  </si>
  <si>
    <t>September 30, 2020</t>
  </si>
  <si>
    <t>Thereafter</t>
  </si>
  <si>
    <t>Goodwill (Details Narrative)</t>
  </si>
  <si>
    <t>Sep. 30, 2015USD ($)</t>
  </si>
  <si>
    <t>Goodwill impairment</t>
  </si>
  <si>
    <t>Goodwill - Summary of Goodwill Acquired (Details) - USD ($)</t>
  </si>
  <si>
    <t>NetSol PK [Member]</t>
  </si>
  <si>
    <t>NTE [Member]</t>
  </si>
  <si>
    <t>VLS [Member]</t>
  </si>
  <si>
    <t>NTA [Member]</t>
  </si>
  <si>
    <t>Accounts Payable and Accrued Expenses - Schedule of Accounts Payable and Accrued Expenses (Details) - USD ($)</t>
  </si>
  <si>
    <t>Accounts Payable</t>
  </si>
  <si>
    <t>Accrued Liabilities</t>
  </si>
  <si>
    <t>Accrued Payroll</t>
  </si>
  <si>
    <t>Accrued Payroll Taxes</t>
  </si>
  <si>
    <t>Interest Payable</t>
  </si>
  <si>
    <t>Taxes Payable</t>
  </si>
  <si>
    <t>Other Payable</t>
  </si>
  <si>
    <t>Debts (Details Narrative)</t>
  </si>
  <si>
    <t>1 Months Ended</t>
  </si>
  <si>
    <t>Mar. 31, 2014USD ($)</t>
  </si>
  <si>
    <t>Oct. 31, 2011USD ($)</t>
  </si>
  <si>
    <t>Oct. 31, 2011GBP (£)</t>
  </si>
  <si>
    <t>Sep. 30, 2015INR (₨)</t>
  </si>
  <si>
    <t>Sep. 30, 2014USD ($)</t>
  </si>
  <si>
    <t>Sep. 30, 2015GBP (£)</t>
  </si>
  <si>
    <t>Mar. 31, 2015USD ($)</t>
  </si>
  <si>
    <t>Mar. 31, 2014GBP (£)</t>
  </si>
  <si>
    <t>Jun. 30, 2008USD ($)</t>
  </si>
  <si>
    <t>Jun. 30, 2008GBP (£)</t>
  </si>
  <si>
    <t>Capital Lease Arrangements [Member]</t>
  </si>
  <si>
    <t>Lease arrangement expiration</t>
  </si>
  <si>
    <t>years through 2018</t>
  </si>
  <si>
    <t>Percentage of debt service cost</t>
  </si>
  <si>
    <t>150.00%</t>
  </si>
  <si>
    <t>GBP [Member] | NTE [Member]</t>
  </si>
  <si>
    <t>Tangible adjusted net | £</t>
  </si>
  <si>
    <t>HSBC Bank [Member] | NTE [Member]</t>
  </si>
  <si>
    <t>Line of credit variable interest rate</t>
  </si>
  <si>
    <t>4.00%</t>
  </si>
  <si>
    <t>Business acquisition, percentage of voting interests acquired</t>
  </si>
  <si>
    <t>51.00%</t>
  </si>
  <si>
    <t>Line of credit facility, maximum borrowing capacity</t>
  </si>
  <si>
    <t>Debt instrument maturity term</t>
  </si>
  <si>
    <t>5 years</t>
  </si>
  <si>
    <t>Line of credit facility, periodic payment</t>
  </si>
  <si>
    <t>HSBC Bank [Member] | NTE [Member] | GBP [Member]</t>
  </si>
  <si>
    <t>Line of credit facility, maximum borrowing capacity | £</t>
  </si>
  <si>
    <t>Line of credit facility, periodic payment | £</t>
  </si>
  <si>
    <t>Debt instrument, base rate</t>
  </si>
  <si>
    <t>3.50%</t>
  </si>
  <si>
    <t>HSBC Bank [Member] | NTE [Member] | Overdraft Facility [Member]</t>
  </si>
  <si>
    <t>4.75%</t>
  </si>
  <si>
    <t>Line of credit</t>
  </si>
  <si>
    <t>Overdraft credit facility maximum days of debt</t>
  </si>
  <si>
    <t>90 days</t>
  </si>
  <si>
    <t>Overdraft credit facility minimum percentage</t>
  </si>
  <si>
    <t>200.00%</t>
  </si>
  <si>
    <t>HSBC Bank [Member] | NTE [Member] | Overdraft Facility [Member] | GBP [Member]</t>
  </si>
  <si>
    <t>Line of credit | £</t>
  </si>
  <si>
    <t>Asakari Bank Limited [Member] | NetSol PK [Member]</t>
  </si>
  <si>
    <t>Proceeds from Line of credit facility</t>
  </si>
  <si>
    <t>Debt instrument, interest rate</t>
  </si>
  <si>
    <t>4.50%</t>
  </si>
  <si>
    <t>7.50%</t>
  </si>
  <si>
    <t>Long term debt covenant description</t>
  </si>
  <si>
    <t>long term debt equity ratio of 60:40 and the current ratio of 1:1.</t>
  </si>
  <si>
    <t>Asakari Bank Limited [Member] | NetSol PK [Member] | INR [Member]</t>
  </si>
  <si>
    <t>Line of credit | ₨</t>
  </si>
  <si>
    <t>Proceeds from Line of credit facility | ₨</t>
  </si>
  <si>
    <t>Investec [Member] | VLS [Member]</t>
  </si>
  <si>
    <t>Line of credit facility interest rate</t>
  </si>
  <si>
    <t>3.13%</t>
  </si>
  <si>
    <t>Debt instrument, term</t>
  </si>
  <si>
    <t>2 years</t>
  </si>
  <si>
    <t>Debt instrument annual payment</t>
  </si>
  <si>
    <t>Investec [Member] | VLS [Member] | GBP [Member]</t>
  </si>
  <si>
    <t>Debt instrument annual payment | £</t>
  </si>
  <si>
    <t>Directors' and Officers And Errors and Omissions Liability Insurance [Member]</t>
  </si>
  <si>
    <t>0.49%</t>
  </si>
  <si>
    <t>Debts - Components of Notes Payable and Capital Leases (Details) - USD ($)</t>
  </si>
  <si>
    <t>Current Maturities</t>
  </si>
  <si>
    <t>Long-Term Maturities</t>
  </si>
  <si>
    <t>Subsidiary Capital Leases, Current Maturities</t>
  </si>
  <si>
    <t>Subsidiary Capital Leases, Long-Term Maturities</t>
  </si>
  <si>
    <t>D &amp; O Insurance [Member]</t>
  </si>
  <si>
    <t>[1]</t>
  </si>
  <si>
    <t>Bank Overdraft Facility [Member]</t>
  </si>
  <si>
    <t>[2]</t>
  </si>
  <si>
    <t>HSBC Loan [Member]</t>
  </si>
  <si>
    <t>[3]</t>
  </si>
  <si>
    <t>Loan Payable Bank [Member]</t>
  </si>
  <si>
    <t>[4]</t>
  </si>
  <si>
    <t>Loan From Related Party [Member]</t>
  </si>
  <si>
    <t>[5]</t>
  </si>
  <si>
    <t>Subsidiary Capital Leases [Member]</t>
  </si>
  <si>
    <t>Subsidiary Capital Leases, Total</t>
  </si>
  <si>
    <t>[6]</t>
  </si>
  <si>
    <t>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September 30, 2015 and June 30, 2015, respectively.</t>
  </si>
  <si>
    <t>During the year ended June 30, 2008, the Company’s subsidiary, NTE entered into an overdraft facility with HSBC Bank plc whereby the bank would cover any overdrafts up to £300,000, or approximately $454,959. The annual interest rate was 4.75% as of September 30, 2015 and June 30, 2015, respectively. This overdraft facility requires that the aggregate amount of invoiced trade debtors (net of provisions for bad and doubtful debts and excluding intra-group debtors) of NTE, not exceeding 90 days old, will not be less than an amount equal to 200% of the facility. As of September 30, 2015, NTE was in compliance with this covenant.</t>
  </si>
  <si>
    <t>In October 2011, the Company’s subsidiary, NTE, entered into a loan agreement with HSBC Bank to finance the acquisition of 51% of a controlling interest in Virtual Leasing Services Limited. HSBC Bank guaranteed the loan up to a limit of £1,000,000, or approximately $1,516,530 for a period of 5 years with monthly payments of £18,420, or approximately $27,934.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three months ended September 30, 2015 and 2014 was $7,850 and $16,702,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September 30, 2015, NTE was in compliance with this covenant.</t>
  </si>
  <si>
    <t>The Company’s subsidiary, NetSol PK, has an export refinance facility with Askari Bank Limited, secured by NetSol PK’s assets. This is a revolving loan that matures every six months. Total facility amount is Rs. 300,000,000 or $2,858,776. The interest rate for the loans was 4.5% and 7.5% at September 30, 2015 and June 30, 2015, respectively. Interest expense for the three months ended September 30, 2015 and 2014 was $41,006 and $35,001, respectively. Export refinance facility from Askari Bank Limited amounting to Rupees 300 million ($2.86 million) require NetSol PK to maintain a long term debt equity ratio of 60:40 and the current ratio of 1:1. As of September 30, 2015, NetSol PK was in compliance with this covenant.</t>
  </si>
  <si>
    <t>In March 2014, the Company's subsidiary, VLS, entered into a loan agreement with Investec. The loan amount was £150,000, or approximately $227,480, for a period of two years with annual payments of £75,000, or approximately $113,740. The interest rate was 3.13%. As of September 30, 2015, VLS has used this facility up to $128,567 including interest due, and was shown as a current maturity.</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months ended September 30, 2015 and 2014.</t>
  </si>
  <si>
    <t>Debts - Schedule of Aggregate Minimum Future Lease Payments under Capital Leases (Details)</t>
  </si>
  <si>
    <t>Due FYE 9/30/16</t>
  </si>
  <si>
    <t>Due FYE 9/30/17</t>
  </si>
  <si>
    <t>Due FYE 9/30/18</t>
  </si>
  <si>
    <t>Total Minimum Lease Payments</t>
  </si>
  <si>
    <t>Interest Expense relating to future periods</t>
  </si>
  <si>
    <t>Present Value of minimum lease payments</t>
  </si>
  <si>
    <t>Less: Current portion</t>
  </si>
  <si>
    <t>Non-Current portion</t>
  </si>
  <si>
    <t>Stockholders' Equity (Details Narrative) - Officers and Employees [Member]</t>
  </si>
  <si>
    <t>Sep. 30, 2015USD ($)shares</t>
  </si>
  <si>
    <t>Issuance of common stock shares for services rendered</t>
  </si>
  <si>
    <t>Issuance of common stock value for services rendered | $</t>
  </si>
  <si>
    <t>Incentive and Non-Statutory Stock Option Plan (Details Narrative) - USD ($)</t>
  </si>
  <si>
    <t>Compensation expense</t>
  </si>
  <si>
    <t>Compensation expense related to unvested Stock grants</t>
  </si>
  <si>
    <t>Incentive and Non-Statutory Stock Option Plan - Components of Common Stock Purchase Options and Warrants (Details)</t>
  </si>
  <si>
    <t>Sep. 30, 2015USD ($)$ / sharesshares</t>
  </si>
  <si>
    <t>Number of shares, Outstanding and Exercisable Beginning</t>
  </si>
  <si>
    <t>Number of shares, Granted</t>
  </si>
  <si>
    <t>Number of shares, Exercised</t>
  </si>
  <si>
    <t>Number of shares, Expired / Cancelled</t>
  </si>
  <si>
    <t>Number of shares, Outstanding and Exercisable Ending</t>
  </si>
  <si>
    <t>Weighted Ave Exercise Price, Outstanding and Exercisable Beginning | $ / shares</t>
  </si>
  <si>
    <t>Weighted Ave Exercise Price, Granted | $ / shares</t>
  </si>
  <si>
    <t>Weighted Ave Exercise Price, Exercised | $ / shares</t>
  </si>
  <si>
    <t>Weighted Ave Exercise Price, Expired / Cancelled | $ / shares</t>
  </si>
  <si>
    <t>Weighted Ave Exercise Price, Outstanding and Exercisable Ending | $ / shares</t>
  </si>
  <si>
    <t>Weighted Average Remaining Contractual Life, Outstanding and exercisable Beginning</t>
  </si>
  <si>
    <t>11 months 19 days</t>
  </si>
  <si>
    <t>Weighted Average Remaining Contractual Life, Outstanding and exercisable Ending</t>
  </si>
  <si>
    <t>Aggregated Intrinsic Value, Outstanding and Exercisable | $</t>
  </si>
  <si>
    <t>Options [Member]</t>
  </si>
  <si>
    <t>1 year</t>
  </si>
  <si>
    <t>Incentive and Non-Statutory Stock Option Plan - Schedule of Stock Options and Warrants Outstanding and Exercisable Activity (Details) - $ / shares</t>
  </si>
  <si>
    <t>Number Outstanding and Exercisable, shares</t>
  </si>
  <si>
    <t>Weighted Average Remaining Contractual Life</t>
  </si>
  <si>
    <t>Weighted Ave Exercise Price</t>
  </si>
  <si>
    <t>Price Range One [Member] | Warrants [Member]</t>
  </si>
  <si>
    <t>Exercise Price, Lower</t>
  </si>
  <si>
    <t>Exercise Price, Upper</t>
  </si>
  <si>
    <t>Price Range One [Member] | Options [Member]</t>
  </si>
  <si>
    <t>1 year 11 days</t>
  </si>
  <si>
    <t>Price Range Two [Member] | Options [Member]</t>
  </si>
  <si>
    <t>9 months 26 days</t>
  </si>
  <si>
    <t>Price Range Three [Member] | Options [Member]</t>
  </si>
  <si>
    <t>7 months 28 days</t>
  </si>
  <si>
    <t>Incentive and Non-Statutory Stock Option Plan - Summary of Unvested Stock Grants Awarded as Compensation (Details) - $ / shares</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Unvested ending balance</t>
  </si>
  <si>
    <t>Segment Information and Geographic Areas (Details Narrative)</t>
  </si>
  <si>
    <t>Sep. 30, 2015Segment</t>
  </si>
  <si>
    <t>Number of Operating Segments</t>
  </si>
  <si>
    <t>Segment Information and Geographic Areas - Summary of Identifiable Assets (Details) - USD ($)</t>
  </si>
  <si>
    <t>Identifiable Assets</t>
  </si>
  <si>
    <t>North America [Member]</t>
  </si>
  <si>
    <t>Europe [Member]</t>
  </si>
  <si>
    <t>Asia - Pacific [Member]</t>
  </si>
  <si>
    <t>Corporate Headquaters [Member]</t>
  </si>
  <si>
    <t>Segment Information and Geographic Areas - Summary of Operating Information (Details) - USD ($)</t>
  </si>
  <si>
    <t>Revenues</t>
  </si>
  <si>
    <t>Net income (loss) after taxes and before non-controlling interest</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Unaffiliated Customers And Affiliated Customers [Member]</t>
  </si>
  <si>
    <t>Segment Information and Geographic Areas - Summary of Capital Expenditures (Details) - USD ($)</t>
  </si>
  <si>
    <t>Capital expenditures</t>
  </si>
  <si>
    <t>Non-Controlling Interest in Subsidiary - Balance of Non-Controlling Interest (Details) - USD ($)</t>
  </si>
  <si>
    <t>Non-Controlling Interest</t>
  </si>
  <si>
    <t>Non-Controlling Interest, Percentage</t>
  </si>
  <si>
    <t>49.90%</t>
  </si>
  <si>
    <t>34.90%</t>
  </si>
  <si>
    <t>VLS, VLHS And VLSIL Combined [Member]</t>
  </si>
  <si>
    <t>49.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3928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10322826</v>
      </c>
    </row>
    <row spans="1:3" r="12">
      <c t="s" r="A12" s="4">
        <v>19</v>
      </c>
      <c t="s" r="B12" s="4">
        <v>20</v>
      </c>
    </row>
    <row spans="1:3" r="13">
      <c t="s" r="A13" s="4">
        <v>21</v>
      </c>
      <c t="s" r="B13" s="6">
        <v>22</v>
      </c>
    </row>
    <row spans="1:3" r="14">
      <c t="s" r="A14" s="4">
        <v>23</v>
      </c>
      <c t="n" r="B14"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v>
      </c>
      <c t="s" r="B1" s="2">
        <v>1</v>
      </c>
    </row>
    <row spans="1:2" r="2">
      <c t="s" r="B2" s="2">
        <v>2</v>
      </c>
    </row>
    <row spans="1:2" r="3">
      <c t="s" r="A3" s="3">
        <v>166</v>
      </c>
    </row>
    <row spans="1:2" r="4">
      <c t="s" r="A4" s="4">
        <v>3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075324</v>
      </c>
      <c t="n" r="C3" s="7">
        <v>14168957</v>
      </c>
    </row>
    <row spans="1:3" r="4">
      <c t="s" r="A4" s="4">
        <v>28</v>
      </c>
      <c t="n" r="B4" s="5">
        <v>90000</v>
      </c>
      <c t="n" r="C4" s="5">
        <v>90000</v>
      </c>
    </row>
    <row spans="1:3" r="5">
      <c t="s" r="A5" s="4">
        <v>29</v>
      </c>
      <c t="n" r="B5" s="5">
        <v>7485807</v>
      </c>
      <c t="n" r="C5" s="5">
        <v>6480344</v>
      </c>
    </row>
    <row spans="1:3" r="6">
      <c t="s" r="A6" s="4">
        <v>30</v>
      </c>
      <c t="n" r="B6" s="5">
        <v>4409186</v>
      </c>
      <c t="n" r="C6" s="5">
        <v>3491899</v>
      </c>
    </row>
    <row spans="1:3" r="7">
      <c t="s" r="A7" s="4">
        <v>31</v>
      </c>
      <c t="n" r="B7" s="5">
        <v>6560754</v>
      </c>
      <c t="n" r="C7" s="5">
        <v>5267275</v>
      </c>
    </row>
    <row spans="1:3" r="8">
      <c t="s" r="A8" s="4">
        <v>32</v>
      </c>
      <c t="n" r="B8" s="5">
        <v>2279083</v>
      </c>
      <c t="n" r="C8" s="5">
        <v>2012190</v>
      </c>
    </row>
    <row spans="1:3" r="9">
      <c t="s" r="A9" s="4">
        <v>33</v>
      </c>
      <c t="n" r="B9" s="5">
        <v>30900154</v>
      </c>
      <c t="n" r="C9" s="5">
        <v>31510665</v>
      </c>
    </row>
    <row spans="1:3" r="10">
      <c t="s" r="A10" s="4">
        <v>34</v>
      </c>
      <c t="n" r="B10" s="5">
        <v>24053908</v>
      </c>
      <c t="n" r="C10" s="5">
        <v>25119634</v>
      </c>
    </row>
    <row spans="1:3" r="11">
      <c t="s" r="A11" s="4">
        <v>35</v>
      </c>
      <c t="n" r="B11" s="5">
        <v>21837105</v>
      </c>
      <c t="n" r="C11" s="5">
        <v>22815467</v>
      </c>
    </row>
    <row spans="1:3" r="12">
      <c t="s" r="A12" s="4">
        <v>36</v>
      </c>
      <c t="n" r="B12" s="5">
        <v>9516568</v>
      </c>
      <c t="n" r="C12" s="5">
        <v>9516568</v>
      </c>
    </row>
    <row spans="1:3" r="13">
      <c t="s" r="A13" s="4">
        <v>37</v>
      </c>
      <c t="n" r="B13" s="5">
        <v>86307735</v>
      </c>
      <c t="n" r="C13" s="5">
        <v>88962334</v>
      </c>
    </row>
    <row spans="1:3" r="14">
      <c t="s" r="A14" s="3">
        <v>38</v>
      </c>
    </row>
    <row spans="1:3" r="15">
      <c t="s" r="A15" s="4">
        <v>39</v>
      </c>
      <c t="n" r="B15" s="5">
        <v>5030352</v>
      </c>
      <c t="n" r="C15" s="5">
        <v>5952561</v>
      </c>
    </row>
    <row spans="1:3" r="16">
      <c t="s" r="A16" s="4">
        <v>40</v>
      </c>
      <c t="n" r="B16" s="5">
        <v>4241836</v>
      </c>
      <c t="n" r="C16" s="5">
        <v>3896353</v>
      </c>
    </row>
    <row spans="1:3" r="17">
      <c t="s" r="A17" s="4">
        <v>41</v>
      </c>
      <c t="n" r="B17" s="5">
        <v>4302524</v>
      </c>
      <c t="n" r="C17" s="5">
        <v>4897327</v>
      </c>
    </row>
    <row spans="1:3" r="18">
      <c t="s" r="A18" s="4">
        <v>42</v>
      </c>
      <c t="n" r="B18" s="5">
        <v>88324</v>
      </c>
      <c t="n" r="C18" s="5">
        <v>88324</v>
      </c>
    </row>
    <row spans="1:3" r="19">
      <c t="s" r="A19" s="4">
        <v>43</v>
      </c>
      <c t="n" r="B19" s="5">
        <v>13663036</v>
      </c>
      <c t="n" r="C19" s="5">
        <v>14834565</v>
      </c>
    </row>
    <row spans="1:3" r="20">
      <c t="s" r="A20" s="4">
        <v>44</v>
      </c>
      <c t="n" r="B20" s="5">
        <v>329834</v>
      </c>
      <c t="n" r="C20" s="5">
        <v>487492</v>
      </c>
    </row>
    <row spans="1:3" r="21">
      <c t="s" r="A21" s="4">
        <v>45</v>
      </c>
      <c t="n" r="B21" s="7">
        <v>13992870</v>
      </c>
      <c t="n" r="C21" s="7">
        <v>15322057</v>
      </c>
    </row>
    <row spans="1:3" r="22">
      <c t="s" r="A22" s="4">
        <v>46</v>
      </c>
      <c t="s" r="B22" s="4">
        <v>47</v>
      </c>
      <c t="s" r="C22" s="4">
        <v>47</v>
      </c>
    </row>
    <row spans="1:3" r="23">
      <c t="s" r="A23" s="3">
        <v>48</v>
      </c>
    </row>
    <row spans="1:3" r="24">
      <c t="s" r="A24" s="4">
        <v>49</v>
      </c>
      <c t="s" r="B24" s="4">
        <v>47</v>
      </c>
      <c t="s" r="C24" s="4">
        <v>47</v>
      </c>
    </row>
    <row spans="1:3" r="25">
      <c t="s" r="A25" s="4">
        <v>50</v>
      </c>
      <c t="n" r="B25" s="7">
        <v>103228</v>
      </c>
      <c t="n" r="C25" s="7">
        <v>103078</v>
      </c>
    </row>
    <row spans="1:3" r="26">
      <c t="s" r="A26" s="4">
        <v>51</v>
      </c>
      <c t="n" r="B26" s="5">
        <v>119287407</v>
      </c>
      <c t="n" r="C26" s="5">
        <v>119209807</v>
      </c>
    </row>
    <row spans="1:3" r="27">
      <c t="s" r="A27" s="4">
        <v>52</v>
      </c>
      <c t="n" r="B27" s="5">
        <v>-415425</v>
      </c>
      <c t="n" r="C27" s="5">
        <v>-415425</v>
      </c>
    </row>
    <row spans="1:3" r="28">
      <c t="s" r="A28" s="4">
        <v>53</v>
      </c>
      <c t="n" r="B28" s="5">
        <v>-41137149</v>
      </c>
      <c t="n" r="C28" s="5">
        <v>-40726121</v>
      </c>
    </row>
    <row spans="1:3" r="29">
      <c t="s" r="A29" s="4">
        <v>54</v>
      </c>
      <c t="n" r="B29" s="5">
        <v>-1139672</v>
      </c>
      <c t="n" r="C29" s="5">
        <v>-1204603</v>
      </c>
    </row>
    <row spans="1:3" r="30">
      <c t="s" r="A30" s="4">
        <v>55</v>
      </c>
      <c t="n" r="B30" s="5">
        <v>-18130300</v>
      </c>
      <c t="n" r="C30" s="5">
        <v>-17167100</v>
      </c>
    </row>
    <row spans="1:3" r="31">
      <c t="s" r="A31" s="4">
        <v>56</v>
      </c>
      <c t="n" r="B31" s="5">
        <v>58568089</v>
      </c>
      <c t="n" r="C31" s="5">
        <v>59799636</v>
      </c>
    </row>
    <row spans="1:3" r="32">
      <c t="s" r="A32" s="4">
        <v>57</v>
      </c>
      <c t="n" r="B32" s="5">
        <v>13746776</v>
      </c>
      <c t="n" r="C32" s="5">
        <v>13840641</v>
      </c>
    </row>
    <row spans="1:3" r="33">
      <c t="s" r="A33" s="4">
        <v>58</v>
      </c>
      <c t="n" r="B33" s="5">
        <v>72314865</v>
      </c>
      <c t="n" r="C33" s="5">
        <v>73640277</v>
      </c>
    </row>
    <row spans="1:3" r="34">
      <c t="s" r="A34" s="4">
        <v>59</v>
      </c>
      <c t="n" r="B34" s="7">
        <v>86307735</v>
      </c>
      <c t="n" r="C34" s="7">
        <v>88962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3">
        <v>148</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51</v>
      </c>
    </row>
    <row spans="1:2" r="4">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7</v>
      </c>
      <c t="s" r="B1" s="2">
        <v>1</v>
      </c>
    </row>
    <row spans="1:2" r="2">
      <c t="s" r="B2" s="2">
        <v>2</v>
      </c>
    </row>
    <row spans="1:2" r="3">
      <c t="s" r="A3" s="3">
        <v>160</v>
      </c>
    </row>
    <row spans="1:2" r="4">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v>
      </c>
    </row>
    <row spans="1:2" r="3">
      <c t="s" r="A3" s="3">
        <v>163</v>
      </c>
    </row>
    <row spans="1:2" r="4">
      <c t="s" r="A4" s="4">
        <v>201</v>
      </c>
      <c t="s" r="B4" s="4">
        <v>202</v>
      </c>
    </row>
    <row spans="1:2" r="5">
      <c t="s" r="A5" s="4">
        <v>203</v>
      </c>
      <c t="s" r="B5"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05</v>
      </c>
      <c t="s" r="B1" s="2">
        <v>1</v>
      </c>
    </row>
    <row spans="1:2" r="2">
      <c t="s" r="B2" s="2">
        <v>2</v>
      </c>
    </row>
    <row spans="1:2" r="3">
      <c t="s" r="A3" s="3">
        <v>166</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0</v>
      </c>
      <c t="s" r="B1" s="2">
        <v>1</v>
      </c>
    </row>
    <row spans="1:2" r="2">
      <c t="s" r="B2" s="2">
        <v>2</v>
      </c>
    </row>
    <row spans="1:2" r="3">
      <c t="s" r="A3" s="3">
        <v>166</v>
      </c>
    </row>
    <row spans="1:2" r="4">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3</v>
      </c>
      <c t="s" r="B1" s="2">
        <v>1</v>
      </c>
    </row>
    <row spans="1:2" r="2">
      <c t="s" r="B2" s="2">
        <v>2</v>
      </c>
    </row>
    <row spans="1:2" r="3">
      <c t="s" r="A3" s="3">
        <v>170</v>
      </c>
    </row>
    <row spans="1:2" r="4">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0</v>
      </c>
      <c t="s" r="B1" s="2">
        <v>2</v>
      </c>
      <c t="s" r="C1" s="2">
        <v>25</v>
      </c>
    </row>
    <row spans="1:3" r="2">
      <c t="s" r="A2" s="3">
        <v>61</v>
      </c>
    </row>
    <row spans="1:3" r="3">
      <c t="s" r="A3" s="4">
        <v>62</v>
      </c>
      <c t="n" r="B3" s="7">
        <v>518657</v>
      </c>
      <c t="n" r="C3" s="7">
        <v>524565</v>
      </c>
    </row>
    <row spans="1:3" r="4">
      <c t="s" r="A4" s="4">
        <v>63</v>
      </c>
      <c t="s" r="B4" s="4">
        <v>64</v>
      </c>
      <c t="s" r="C4" s="4">
        <v>64</v>
      </c>
    </row>
    <row spans="1:3" r="5">
      <c t="s" r="A5" s="4">
        <v>65</v>
      </c>
      <c t="n" r="B5" s="5">
        <v>500000</v>
      </c>
      <c t="n" r="C5" s="5">
        <v>500000</v>
      </c>
    </row>
    <row spans="1:3" r="6">
      <c t="s" r="A6" s="4">
        <v>66</v>
      </c>
      <c t="n" r="B6" s="8">
        <v>0.01</v>
      </c>
      <c t="n" r="C6" s="8">
        <v>0.01</v>
      </c>
    </row>
    <row spans="1:3" r="7">
      <c t="s" r="A7" s="4">
        <v>67</v>
      </c>
      <c t="n" r="B7" s="5">
        <v>14500000</v>
      </c>
      <c t="n" r="C7" s="5">
        <v>14500000</v>
      </c>
    </row>
    <row spans="1:3" r="8">
      <c t="s" r="A8" s="4">
        <v>68</v>
      </c>
      <c t="n" r="B8" s="5">
        <v>10322826</v>
      </c>
      <c t="n" r="C8" s="5">
        <v>10307826</v>
      </c>
    </row>
    <row spans="1:3" r="9">
      <c t="s" r="A9" s="4">
        <v>69</v>
      </c>
      <c t="n" r="B9" s="5">
        <v>10295547</v>
      </c>
      <c t="n" r="C9" s="5">
        <v>10280547</v>
      </c>
    </row>
    <row spans="1:3" r="10">
      <c t="s" r="A10" s="4">
        <v>70</v>
      </c>
      <c t="n" r="B10" s="5">
        <v>27279</v>
      </c>
      <c t="n" r="C10" s="5">
        <v>27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16</v>
      </c>
      <c t="s" r="B1" s="2">
        <v>1</v>
      </c>
    </row>
    <row spans="1:2" r="2">
      <c t="s" r="B2" s="2">
        <v>2</v>
      </c>
    </row>
    <row spans="1:2" r="3">
      <c t="s" r="A3" s="3">
        <v>173</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21</v>
      </c>
      <c t="s" r="B1" s="2">
        <v>1</v>
      </c>
    </row>
    <row spans="1:2" r="2">
      <c t="s" r="B2" s="2">
        <v>2</v>
      </c>
    </row>
    <row spans="1:2" r="3">
      <c t="s" r="A3" s="3">
        <v>222</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29</v>
      </c>
      <c t="s" r="B1" s="2">
        <v>1</v>
      </c>
    </row>
    <row spans="1:2" r="2">
      <c t="s" r="B2" s="2">
        <v>2</v>
      </c>
    </row>
    <row spans="1:2" r="3">
      <c t="s" r="A3" s="3">
        <v>230</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7</v>
      </c>
      <c t="s" r="B1" s="2">
        <v>1</v>
      </c>
    </row>
    <row spans="1:2" r="2">
      <c t="s" r="B2" s="2">
        <v>2</v>
      </c>
    </row>
    <row spans="1:2" r="3">
      <c t="s" r="A3" s="3">
        <v>187</v>
      </c>
    </row>
    <row spans="1:2" r="4">
      <c t="s" r="A4" s="4">
        <v>238</v>
      </c>
      <c t="s" r="B4" s="4">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0</v>
      </c>
      <c t="s" r="B1" s="2">
        <v>1</v>
      </c>
    </row>
    <row spans="1:3" r="2">
      <c t="s" r="B2" s="2">
        <v>2</v>
      </c>
      <c t="s" r="C2" s="2">
        <v>72</v>
      </c>
    </row>
    <row spans="1:3" r="3">
      <c t="s" r="A3" s="4">
        <v>241</v>
      </c>
      <c t="n" r="B3" s="5">
        <v>860257</v>
      </c>
      <c t="n" r="C3" s="5">
        <v>920586</v>
      </c>
    </row>
    <row spans="1:3" r="4">
      <c t="s" r="A4" s="4">
        <v>242</v>
      </c>
    </row>
    <row spans="1:3" r="5">
      <c t="s" r="A5" s="4">
        <v>241</v>
      </c>
      <c t="n" r="B5" s="5">
        <v>697133</v>
      </c>
      <c t="n" r="C5" s="5">
        <v>757462</v>
      </c>
    </row>
    <row spans="1:3" r="6">
      <c t="s" r="A6" s="4">
        <v>243</v>
      </c>
    </row>
    <row spans="1:3" r="7">
      <c t="s" r="A7" s="4">
        <v>241</v>
      </c>
      <c t="n" r="B7" s="5">
        <v>163124</v>
      </c>
      <c t="n" r="C7" s="5">
        <v>1631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r="A1" s="1">
        <v>244</v>
      </c>
      <c t="s" r="B1" s="2">
        <v>1</v>
      </c>
    </row>
    <row spans="1:4" r="2">
      <c t="s" r="B2" s="2">
        <v>2</v>
      </c>
      <c t="s" r="C2" s="2">
        <v>72</v>
      </c>
      <c t="s" r="D2" s="2">
        <v>25</v>
      </c>
    </row>
    <row spans="1:4" r="3">
      <c t="s" r="A3" s="3">
        <v>154</v>
      </c>
    </row>
    <row spans="1:4" r="4">
      <c t="s" r="A4" s="4">
        <v>245</v>
      </c>
      <c t="n" r="B4" s="7">
        <v>18130300</v>
      </c>
      <c t="n" r="D4" s="7">
        <v>17167100</v>
      </c>
    </row>
    <row spans="1:4" r="5">
      <c t="s" r="A5" s="4">
        <v>112</v>
      </c>
      <c t="n" r="B5" s="7">
        <v>963200</v>
      </c>
      <c t="n" r="C5" s="7">
        <v>19555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s>
  <sheetData>
    <row spans="1:5" r="1">
      <c t="s" r="A1" s="1">
        <v>246</v>
      </c>
      <c t="s" r="B1" s="2">
        <v>1</v>
      </c>
    </row>
    <row spans="1:5" r="2">
      <c t="s" r="B2" s="2">
        <v>2</v>
      </c>
      <c t="s" r="C2" s="2">
        <v>72</v>
      </c>
      <c t="s" r="D2" s="2">
        <v>25</v>
      </c>
      <c t="s" r="E2" s="2">
        <v>247</v>
      </c>
    </row>
    <row spans="1:5" r="3">
      <c t="s" r="A3" s="4">
        <v>248</v>
      </c>
      <c t="n" r="B3" s="7">
        <v>2187408</v>
      </c>
      <c t="n" r="C3" s="7">
        <v>1544877</v>
      </c>
    </row>
    <row spans="1:5" r="4">
      <c t="s" r="A4" s="4">
        <v>249</v>
      </c>
      <c t="n" r="B4" s="5">
        <v>4409186</v>
      </c>
      <c t="n" r="D4" s="7">
        <v>3491899</v>
      </c>
    </row>
    <row spans="1:5" r="5">
      <c t="s" r="A5" s="4">
        <v>250</v>
      </c>
    </row>
    <row spans="1:5" r="6">
      <c t="s" r="A6" s="4">
        <v>248</v>
      </c>
      <c t="n" r="B6" s="5">
        <v>1897799</v>
      </c>
    </row>
    <row spans="1:5" r="7">
      <c t="s" r="A7" s="4">
        <v>250</v>
      </c>
    </row>
    <row spans="1:5" r="8">
      <c t="s" r="A8" s="4">
        <v>248</v>
      </c>
      <c t="n" r="C8" s="5">
        <v>1396000</v>
      </c>
    </row>
    <row spans="1:5" r="9">
      <c t="s" r="A9" s="4">
        <v>249</v>
      </c>
      <c t="n" r="B9" s="5">
        <v>4305403</v>
      </c>
      <c t="n" r="E9" s="7">
        <v>3226733</v>
      </c>
    </row>
    <row spans="1:5" r="10">
      <c t="s" r="A10" s="4">
        <v>251</v>
      </c>
    </row>
    <row spans="1:5" r="11">
      <c t="s" r="A11" s="4">
        <v>248</v>
      </c>
      <c t="n" r="B11" s="5">
        <v>447840</v>
      </c>
      <c t="n" r="C11" s="7">
        <v>288990</v>
      </c>
    </row>
    <row spans="1:5" r="12">
      <c t="s" r="A12" s="4">
        <v>249</v>
      </c>
      <c t="n" r="B12" s="7">
        <v>103783</v>
      </c>
      <c t="n" r="E12" s="7">
        <v>2651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52</v>
      </c>
      <c t="s" r="B1" s="2">
        <v>2</v>
      </c>
      <c t="s" r="C1" s="2">
        <v>25</v>
      </c>
    </row>
    <row spans="1:3" r="2">
      <c t="s" r="A2" s="3">
        <v>160</v>
      </c>
    </row>
    <row spans="1:3" r="3">
      <c t="s" r="A3" s="4">
        <v>253</v>
      </c>
      <c t="n" r="B3" s="7">
        <v>535618</v>
      </c>
      <c t="n" r="C3" s="7">
        <v>452314</v>
      </c>
    </row>
    <row spans="1:3" r="4">
      <c t="s" r="A4" s="4">
        <v>254</v>
      </c>
      <c t="n" r="B4" s="5">
        <v>918783</v>
      </c>
      <c t="n" r="C4" s="5">
        <v>895075</v>
      </c>
    </row>
    <row spans="1:3" r="5">
      <c t="s" r="A5" s="4">
        <v>255</v>
      </c>
      <c t="n" r="B5" s="5">
        <v>82120</v>
      </c>
      <c t="n" r="C5" s="5">
        <v>36816</v>
      </c>
    </row>
    <row spans="1:3" r="6">
      <c t="s" r="A6" s="4">
        <v>256</v>
      </c>
      <c t="n" r="B6" s="5">
        <v>204642</v>
      </c>
      <c t="n" r="C6" s="5">
        <v>195336</v>
      </c>
    </row>
    <row spans="1:3" r="7">
      <c t="s" r="A7" s="4">
        <v>257</v>
      </c>
      <c t="n" r="B7" s="5">
        <v>32079</v>
      </c>
      <c t="n" r="C7" s="5">
        <v>26435</v>
      </c>
    </row>
    <row spans="1:3" r="8">
      <c t="s" r="A8" s="4">
        <v>258</v>
      </c>
      <c t="n" r="B8" s="5">
        <v>384810</v>
      </c>
      <c t="n" r="C8" s="5">
        <v>322647</v>
      </c>
    </row>
    <row spans="1:3" r="9">
      <c t="s" r="A9" s="4">
        <v>259</v>
      </c>
      <c t="n" r="B9" s="5">
        <v>121031</v>
      </c>
      <c t="n" r="C9" s="5">
        <v>83567</v>
      </c>
    </row>
    <row spans="1:3" r="10">
      <c t="s" r="A10" s="4">
        <v>260</v>
      </c>
      <c t="n" r="B10" s="7">
        <v>2279083</v>
      </c>
      <c t="n" r="C10" s="7">
        <v>20121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261</v>
      </c>
      <c t="s" r="B1" s="2">
        <v>1</v>
      </c>
    </row>
    <row spans="1:3" r="2">
      <c t="s" r="B2" s="2">
        <v>2</v>
      </c>
      <c t="s" r="C2" s="2">
        <v>72</v>
      </c>
    </row>
    <row spans="1:3" r="3">
      <c t="s" r="A3" s="3">
        <v>163</v>
      </c>
    </row>
    <row spans="1:3" r="4">
      <c t="s" r="A4" s="4">
        <v>262</v>
      </c>
      <c t="n" r="B4" s="7">
        <v>1063889</v>
      </c>
      <c t="n" r="C4" s="7">
        <v>1368707</v>
      </c>
    </row>
    <row spans="1:3" r="5">
      <c t="s" r="A5" s="4">
        <v>263</v>
      </c>
      <c t="n" r="B5" s="7">
        <v>772717</v>
      </c>
      <c t="n" r="C5" s="7">
        <v>9188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v>
      </c>
      <c t="s" r="C1" s="2">
        <v>25</v>
      </c>
    </row>
    <row spans="1:3" r="2">
      <c t="s" r="A2" s="3">
        <v>265</v>
      </c>
    </row>
    <row spans="1:3" r="3">
      <c t="s" r="A3" s="4">
        <v>266</v>
      </c>
      <c t="n" r="B3" s="7">
        <v>43272509</v>
      </c>
      <c t="n" r="C3" s="7">
        <v>43639166</v>
      </c>
    </row>
    <row spans="1:3" r="4">
      <c t="s" r="A4" s="4">
        <v>267</v>
      </c>
      <c t="n" r="B4" s="5">
        <v>-19218601</v>
      </c>
      <c t="n" r="C4" s="5">
        <v>-18519532</v>
      </c>
    </row>
    <row spans="1:3" r="5">
      <c t="s" r="A5" s="4">
        <v>268</v>
      </c>
      <c t="n" r="B5" s="5">
        <v>24053908</v>
      </c>
      <c t="n" r="C5" s="5">
        <v>25119634</v>
      </c>
    </row>
    <row spans="1:3" r="6">
      <c t="s" r="A6" s="4">
        <v>269</v>
      </c>
    </row>
    <row spans="1:3" r="7">
      <c t="s" r="A7" s="3">
        <v>265</v>
      </c>
    </row>
    <row spans="1:3" r="8">
      <c t="s" r="A8" s="4">
        <v>266</v>
      </c>
      <c t="n" r="B8" s="5">
        <v>3014370</v>
      </c>
      <c t="n" r="C8" s="5">
        <v>3104375</v>
      </c>
    </row>
    <row spans="1:3" r="9">
      <c t="s" r="A9" s="4">
        <v>270</v>
      </c>
    </row>
    <row spans="1:3" r="10">
      <c t="s" r="A10" s="3">
        <v>265</v>
      </c>
    </row>
    <row spans="1:3" r="11">
      <c t="s" r="A11" s="4">
        <v>266</v>
      </c>
      <c t="n" r="B11" s="5">
        <v>25751197</v>
      </c>
      <c t="n" r="C11" s="5">
        <v>25911422</v>
      </c>
    </row>
    <row spans="1:3" r="12">
      <c t="s" r="A12" s="4">
        <v>271</v>
      </c>
    </row>
    <row spans="1:3" r="13">
      <c t="s" r="A13" s="3">
        <v>265</v>
      </c>
    </row>
    <row spans="1:3" r="14">
      <c t="s" r="A14" s="4">
        <v>266</v>
      </c>
      <c t="n" r="B14" s="5">
        <v>1849516</v>
      </c>
      <c t="n" r="C14" s="5">
        <v>1887767</v>
      </c>
    </row>
    <row spans="1:3" r="15">
      <c t="s" r="A15" s="4">
        <v>272</v>
      </c>
    </row>
    <row spans="1:3" r="16">
      <c t="s" r="A16" s="3">
        <v>265</v>
      </c>
    </row>
    <row spans="1:3" r="17">
      <c t="s" r="A17" s="4">
        <v>266</v>
      </c>
      <c t="n" r="B17" s="5">
        <v>8639818</v>
      </c>
      <c t="n" r="C17" s="5">
        <v>8743130</v>
      </c>
    </row>
    <row spans="1:3" r="18">
      <c t="s" r="A18" s="4">
        <v>273</v>
      </c>
    </row>
    <row spans="1:3" r="19">
      <c t="s" r="A19" s="3">
        <v>265</v>
      </c>
    </row>
    <row spans="1:3" r="20">
      <c t="s" r="A20" s="4">
        <v>266</v>
      </c>
      <c t="n" r="B20" s="5">
        <v>2422609</v>
      </c>
      <c t="n" r="C20" s="5">
        <v>2451577</v>
      </c>
    </row>
    <row spans="1:3" r="21">
      <c t="s" r="A21" s="4">
        <v>274</v>
      </c>
    </row>
    <row spans="1:3" r="22">
      <c t="s" r="A22" s="3">
        <v>265</v>
      </c>
    </row>
    <row spans="1:3" r="23">
      <c t="s" r="A23" s="4">
        <v>266</v>
      </c>
      <c t="n" r="B23" s="5">
        <v>267438</v>
      </c>
      <c t="n" r="C23" s="5">
        <v>392243</v>
      </c>
    </row>
    <row spans="1:3" r="24">
      <c t="s" r="A24" s="4">
        <v>275</v>
      </c>
    </row>
    <row spans="1:3" r="25">
      <c t="s" r="A25" s="3">
        <v>265</v>
      </c>
    </row>
    <row spans="1:3" r="26">
      <c t="s" r="A26" s="4">
        <v>266</v>
      </c>
      <c t="n" r="B26" s="5">
        <v>1009618</v>
      </c>
      <c t="n" r="C26" s="5">
        <v>943873</v>
      </c>
    </row>
    <row spans="1:3" r="27">
      <c t="s" r="A27" s="4">
        <v>276</v>
      </c>
    </row>
    <row spans="1:3" r="28">
      <c t="s" r="A28" s="3">
        <v>265</v>
      </c>
    </row>
    <row spans="1:3" r="29">
      <c t="s" r="A29" s="4">
        <v>266</v>
      </c>
      <c t="n" r="B29" s="7">
        <v>317943</v>
      </c>
      <c t="n" r="C29" s="7">
        <v>2047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71</v>
      </c>
      <c t="s" r="B1" s="2">
        <v>1</v>
      </c>
    </row>
    <row spans="1:3" r="2">
      <c t="s" r="B2" s="2">
        <v>2</v>
      </c>
      <c t="s" r="C2" s="2">
        <v>72</v>
      </c>
    </row>
    <row spans="1:3" r="3">
      <c t="s" r="A3" s="3">
        <v>73</v>
      </c>
    </row>
    <row spans="1:3" r="4">
      <c t="s" r="A4" s="4">
        <v>74</v>
      </c>
      <c t="n" r="B4" s="7">
        <v>1193354</v>
      </c>
      <c t="n" r="C4" s="7">
        <v>1584553</v>
      </c>
    </row>
    <row spans="1:3" r="5">
      <c t="s" r="A5" s="4">
        <v>75</v>
      </c>
      <c t="n" r="B5" s="5">
        <v>3012238</v>
      </c>
      <c t="n" r="C5" s="5">
        <v>2708528</v>
      </c>
    </row>
    <row spans="1:3" r="6">
      <c t="s" r="A6" s="4">
        <v>76</v>
      </c>
      <c t="n" r="B6" s="5">
        <v>6753873</v>
      </c>
      <c t="n" r="C6" s="5">
        <v>4249080</v>
      </c>
    </row>
    <row spans="1:3" r="7">
      <c t="s" r="A7" s="4">
        <v>77</v>
      </c>
      <c t="n" r="B7" s="5">
        <v>158231</v>
      </c>
      <c t="n" r="C7" s="5">
        <v>140113</v>
      </c>
    </row>
    <row spans="1:3" r="8">
      <c t="s" r="A8" s="4">
        <v>78</v>
      </c>
      <c t="n" r="B8" s="5">
        <v>2187408</v>
      </c>
      <c t="n" r="C8" s="5">
        <v>1544877</v>
      </c>
    </row>
    <row spans="1:3" r="9">
      <c t="s" r="A9" s="4">
        <v>79</v>
      </c>
      <c t="n" r="B9" s="5">
        <v>13305104</v>
      </c>
      <c t="n" r="C9" s="5">
        <v>10227151</v>
      </c>
    </row>
    <row spans="1:3" r="10">
      <c t="s" r="A10" s="3">
        <v>80</v>
      </c>
    </row>
    <row spans="1:3" r="11">
      <c t="s" r="A11" s="4">
        <v>81</v>
      </c>
      <c t="n" r="B11" s="5">
        <v>4999890</v>
      </c>
      <c t="n" r="C11" s="5">
        <v>4116217</v>
      </c>
    </row>
    <row spans="1:3" r="12">
      <c t="s" r="A12" s="4">
        <v>82</v>
      </c>
      <c t="n" r="B12" s="5">
        <v>481453</v>
      </c>
      <c t="n" r="C12" s="5">
        <v>421871</v>
      </c>
    </row>
    <row spans="1:3" r="13">
      <c t="s" r="A13" s="4">
        <v>83</v>
      </c>
      <c t="n" r="B13" s="5">
        <v>1474235</v>
      </c>
      <c t="n" r="C13" s="5">
        <v>1801567</v>
      </c>
    </row>
    <row spans="1:3" r="14">
      <c t="s" r="A14" s="4">
        <v>84</v>
      </c>
      <c t="n" r="B14" s="5">
        <v>938797</v>
      </c>
      <c t="n" r="C14" s="5">
        <v>674863</v>
      </c>
    </row>
    <row spans="1:3" r="15">
      <c t="s" r="A15" s="4">
        <v>85</v>
      </c>
      <c t="n" r="B15" s="5">
        <v>7894375</v>
      </c>
      <c t="n" r="C15" s="5">
        <v>7014518</v>
      </c>
    </row>
    <row spans="1:3" r="16">
      <c t="s" r="A16" s="4">
        <v>86</v>
      </c>
      <c t="n" r="B16" s="5">
        <v>5410729</v>
      </c>
      <c t="n" r="C16" s="5">
        <v>3212633</v>
      </c>
    </row>
    <row spans="1:3" r="17">
      <c t="s" r="A17" s="3">
        <v>87</v>
      </c>
    </row>
    <row spans="1:3" r="18">
      <c t="s" r="A18" s="4">
        <v>88</v>
      </c>
      <c t="n" r="B18" s="5">
        <v>1698404</v>
      </c>
      <c t="n" r="C18" s="5">
        <v>1132360</v>
      </c>
    </row>
    <row spans="1:3" r="19">
      <c t="s" r="A19" s="4">
        <v>83</v>
      </c>
      <c t="n" r="B19" s="5">
        <v>291172</v>
      </c>
      <c t="n" r="C19" s="5">
        <v>580773</v>
      </c>
    </row>
    <row spans="1:3" r="20">
      <c t="s" r="A20" s="4">
        <v>89</v>
      </c>
      <c t="n" r="B20" s="5">
        <v>3366047</v>
      </c>
      <c t="n" r="C20" s="5">
        <v>3675755</v>
      </c>
    </row>
    <row spans="1:3" r="21">
      <c t="s" r="A21" s="4">
        <v>90</v>
      </c>
      <c t="n" r="B21" s="5">
        <v>112070</v>
      </c>
      <c t="n" r="C21" s="5">
        <v>66265</v>
      </c>
    </row>
    <row spans="1:3" r="22">
      <c t="s" r="A22" s="4">
        <v>91</v>
      </c>
      <c t="n" r="B22" s="5">
        <v>5467693</v>
      </c>
      <c t="n" r="C22" s="5">
        <v>5455153</v>
      </c>
    </row>
    <row spans="1:3" r="23">
      <c t="s" r="A23" s="4">
        <v>92</v>
      </c>
      <c t="n" r="B23" s="5">
        <v>-56964</v>
      </c>
      <c t="n" r="C23" s="5">
        <v>-2242520</v>
      </c>
    </row>
    <row spans="1:3" r="24">
      <c t="s" r="A24" s="3">
        <v>93</v>
      </c>
    </row>
    <row spans="1:3" r="25">
      <c t="s" r="A25" s="4">
        <v>94</v>
      </c>
      <c t="n" r="B25" s="5">
        <v>-11873</v>
      </c>
      <c t="n" r="C25" s="5">
        <v>-11052</v>
      </c>
    </row>
    <row spans="1:3" r="26">
      <c t="s" r="A26" s="4">
        <v>95</v>
      </c>
      <c t="n" r="B26" s="5">
        <v>-68173</v>
      </c>
      <c t="n" r="C26" s="5">
        <v>-73093</v>
      </c>
    </row>
    <row spans="1:3" r="27">
      <c t="s" r="A27" s="4">
        <v>96</v>
      </c>
      <c t="n" r="B27" s="5">
        <v>52112</v>
      </c>
      <c t="n" r="C27" s="5">
        <v>57919</v>
      </c>
    </row>
    <row spans="1:3" r="28">
      <c t="s" r="A28" s="4">
        <v>97</v>
      </c>
      <c t="n" r="B28" s="5">
        <v>-113719</v>
      </c>
      <c t="n" r="C28" s="5">
        <v>79220</v>
      </c>
    </row>
    <row spans="1:3" r="29">
      <c t="s" r="A29" s="4">
        <v>98</v>
      </c>
      <c t="n" r="B29" s="5">
        <v>54314</v>
      </c>
      <c t="n" r="C29" s="5">
        <v>379</v>
      </c>
    </row>
    <row spans="1:3" r="30">
      <c t="s" r="A30" s="4">
        <v>99</v>
      </c>
      <c t="n" r="B30" s="5">
        <v>-87339</v>
      </c>
      <c t="n" r="C30" s="5">
        <v>53373</v>
      </c>
    </row>
    <row spans="1:3" r="31">
      <c t="s" r="A31" s="4">
        <v>100</v>
      </c>
      <c t="n" r="B31" s="5">
        <v>-144303</v>
      </c>
      <c t="n" r="C31" s="5">
        <v>-2189147</v>
      </c>
    </row>
    <row spans="1:3" r="32">
      <c t="s" r="A32" s="4">
        <v>101</v>
      </c>
      <c t="n" r="B32" s="5">
        <v>-75223</v>
      </c>
      <c t="n" r="C32" s="5">
        <v>-40076</v>
      </c>
    </row>
    <row spans="1:3" r="33">
      <c t="s" r="A33" s="4">
        <v>102</v>
      </c>
      <c t="n" r="B33" s="5">
        <v>-219526</v>
      </c>
      <c t="n" r="C33" s="5">
        <v>-2229223</v>
      </c>
    </row>
    <row spans="1:3" r="34">
      <c t="s" r="A34" s="4">
        <v>57</v>
      </c>
      <c t="n" r="B34" s="5">
        <v>-191502</v>
      </c>
      <c t="n" r="C34" s="5">
        <v>391197</v>
      </c>
    </row>
    <row spans="1:3" r="35">
      <c t="s" r="A35" s="4">
        <v>103</v>
      </c>
      <c t="n" r="B35" s="7">
        <v>-411028</v>
      </c>
      <c t="n" r="C35" s="7">
        <v>-1838026</v>
      </c>
    </row>
    <row spans="1:3" r="36">
      <c t="s" r="A36" s="3">
        <v>104</v>
      </c>
    </row>
    <row spans="1:3" r="37">
      <c t="s" r="A37" s="4">
        <v>105</v>
      </c>
      <c t="n" r="B37" s="8">
        <v>-0.04</v>
      </c>
      <c t="n" r="C37" s="8">
        <v>-0.2</v>
      </c>
    </row>
    <row spans="1:3" r="38">
      <c t="s" r="A38" s="4">
        <v>106</v>
      </c>
      <c t="n" r="B38" s="8">
        <v>-0.04</v>
      </c>
      <c t="n" r="C38" s="8">
        <v>-0.2</v>
      </c>
    </row>
    <row spans="1:3" r="39">
      <c t="s" r="A39" s="3">
        <v>107</v>
      </c>
    </row>
    <row spans="1:3" r="40">
      <c t="s" r="A40" s="4">
        <v>105</v>
      </c>
      <c t="n" r="B40" s="5">
        <v>10281335</v>
      </c>
      <c t="n" r="C40" s="5">
        <v>9213324</v>
      </c>
    </row>
    <row spans="1:3" r="41">
      <c t="s" r="A41" s="4">
        <v>106</v>
      </c>
      <c t="n" r="B41" s="5">
        <v>10281335</v>
      </c>
      <c t="n" r="C41" s="5">
        <v>9213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7</v>
      </c>
      <c t="s" r="B1" s="2">
        <v>2</v>
      </c>
      <c t="s" r="C1" s="2">
        <v>25</v>
      </c>
      <c t="s" r="D1" s="2">
        <v>247</v>
      </c>
    </row>
    <row spans="1:4" r="2">
      <c t="s" r="A2" s="3">
        <v>278</v>
      </c>
    </row>
    <row spans="1:4" r="3">
      <c t="s" r="A3" s="4">
        <v>279</v>
      </c>
      <c t="n" r="B3" s="7">
        <v>1849516</v>
      </c>
      <c t="n" r="C3" s="7">
        <v>1887767</v>
      </c>
    </row>
    <row spans="1:4" r="4">
      <c t="s" r="A4" s="4">
        <v>280</v>
      </c>
      <c t="n" r="B4" s="5">
        <v>-576314</v>
      </c>
      <c t="n" r="C4" s="5">
        <v>-577215</v>
      </c>
    </row>
    <row spans="1:4" r="5">
      <c t="s" r="A5" s="4">
        <v>281</v>
      </c>
      <c t="n" r="B5" s="5">
        <v>1273202</v>
      </c>
      <c t="n" r="C5" s="5">
        <v>1310552</v>
      </c>
    </row>
    <row spans="1:4" r="6">
      <c t="s" r="A6" s="4">
        <v>282</v>
      </c>
    </row>
    <row spans="1:4" r="7">
      <c t="s" r="A7" s="3">
        <v>278</v>
      </c>
    </row>
    <row spans="1:4" r="8">
      <c t="s" r="A8" s="4">
        <v>279</v>
      </c>
      <c t="n" r="B8" s="5">
        <v>577929</v>
      </c>
      <c t="n" r="D8" s="7">
        <v>590625</v>
      </c>
    </row>
    <row spans="1:4" r="9">
      <c t="s" r="A9" s="4">
        <v>283</v>
      </c>
    </row>
    <row spans="1:4" r="10">
      <c t="s" r="A10" s="3">
        <v>278</v>
      </c>
    </row>
    <row spans="1:4" r="11">
      <c t="s" r="A11" s="4">
        <v>279</v>
      </c>
      <c t="n" r="B11" s="5">
        <v>409900</v>
      </c>
      <c t="n" r="C11" s="5">
        <v>414023</v>
      </c>
    </row>
    <row spans="1:4" r="12">
      <c t="s" r="A12" s="4">
        <v>284</v>
      </c>
    </row>
    <row spans="1:4" r="13">
      <c t="s" r="A13" s="3">
        <v>278</v>
      </c>
    </row>
    <row spans="1:4" r="14">
      <c t="s" r="A14" s="4">
        <v>279</v>
      </c>
      <c t="n" r="B14" s="7">
        <v>861687</v>
      </c>
      <c t="n" r="C14" s="7">
        <v>8831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7"/>
    <col customWidth="1" max="3" min="3" width="14"/>
    <col customWidth="1" max="4" min="4" width="16"/>
  </cols>
  <sheetData>
    <row spans="1:4" r="1">
      <c t="s" r="A1" s="1">
        <v>285</v>
      </c>
      <c t="s" r="B1" s="2">
        <v>1</v>
      </c>
      <c t="s" r="D1" s="2">
        <v>286</v>
      </c>
    </row>
    <row spans="1:4" r="2">
      <c t="s" r="B2" s="2">
        <v>2</v>
      </c>
      <c t="s" r="C2" s="2">
        <v>72</v>
      </c>
      <c t="s" r="D2" s="2">
        <v>247</v>
      </c>
    </row>
    <row spans="1:4" r="3">
      <c t="s" r="A3" s="4">
        <v>287</v>
      </c>
      <c t="n" r="B3" s="7">
        <v>-23966491</v>
      </c>
      <c t="n" r="D3" s="7">
        <v>-23491893</v>
      </c>
    </row>
    <row spans="1:4" r="4">
      <c t="s" r="A4" s="4">
        <v>288</v>
      </c>
    </row>
    <row spans="1:4" r="5">
      <c t="s" r="A5" s="4">
        <v>289</v>
      </c>
      <c t="n" r="B5" s="7">
        <v>21837105</v>
      </c>
    </row>
    <row spans="1:4" r="6">
      <c t="s" r="A6" s="4">
        <v>290</v>
      </c>
      <c t="s" r="B6" s="4">
        <v>291</v>
      </c>
    </row>
    <row spans="1:4" r="7">
      <c t="s" r="A7" s="4">
        <v>287</v>
      </c>
      <c t="n" r="B7" s="7">
        <v>701518</v>
      </c>
      <c t="n" r="C7" s="7">
        <v>8826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292</v>
      </c>
      <c t="s" r="B1" s="2">
        <v>1</v>
      </c>
      <c t="s" r="C1" s="2">
        <v>286</v>
      </c>
    </row>
    <row spans="1:3" r="2">
      <c t="s" r="B2" s="2">
        <v>2</v>
      </c>
      <c t="s" r="C2" s="2">
        <v>247</v>
      </c>
    </row>
    <row spans="1:3" r="3">
      <c t="s" r="A3" s="3">
        <v>166</v>
      </c>
    </row>
    <row spans="1:3" r="4">
      <c t="s" r="A4" s="4">
        <v>293</v>
      </c>
      <c t="n" r="B4" s="7">
        <v>48632368</v>
      </c>
      <c t="n" r="C4" s="7">
        <v>48632368</v>
      </c>
    </row>
    <row spans="1:3" r="5">
      <c t="s" r="A5" s="4">
        <v>294</v>
      </c>
      <c t="s" r="B5" s="4">
        <v>47</v>
      </c>
      <c t="s" r="C5" s="4">
        <v>47</v>
      </c>
    </row>
    <row spans="1:3" r="6">
      <c t="s" r="A6" s="4">
        <v>295</v>
      </c>
      <c t="n" r="B6" s="7">
        <v>-2828772</v>
      </c>
      <c t="n" r="C6" s="7">
        <v>-2325008</v>
      </c>
    </row>
    <row spans="1:3" r="7">
      <c t="s" r="A7" s="4">
        <v>296</v>
      </c>
      <c t="n" r="B7" s="5">
        <v>-23966491</v>
      </c>
      <c t="n" r="C7" s="5">
        <v>-23491893</v>
      </c>
    </row>
    <row spans="1:3" r="8">
      <c t="s" r="A8" s="4">
        <v>297</v>
      </c>
      <c t="n" r="B8" s="7">
        <v>21837105</v>
      </c>
      <c t="n" r="C8" s="7">
        <v>22815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8</v>
      </c>
      <c t="s" r="B1" s="2">
        <v>2</v>
      </c>
      <c t="s" r="C1" s="2">
        <v>25</v>
      </c>
      <c t="s" r="D1" s="2">
        <v>247</v>
      </c>
    </row>
    <row spans="1:4" r="2">
      <c t="s" r="A2" s="3">
        <v>166</v>
      </c>
    </row>
    <row spans="1:4" r="3">
      <c t="s" r="A3" s="4">
        <v>299</v>
      </c>
      <c t="n" r="B3" s="7">
        <v>2771701</v>
      </c>
    </row>
    <row spans="1:4" r="4">
      <c t="s" r="A4" s="4">
        <v>300</v>
      </c>
      <c t="n" r="B4" s="5">
        <v>2771701</v>
      </c>
    </row>
    <row spans="1:4" r="5">
      <c t="s" r="A5" s="4">
        <v>301</v>
      </c>
      <c t="n" r="B5" s="5">
        <v>2771701</v>
      </c>
    </row>
    <row spans="1:4" r="6">
      <c t="s" r="A6" s="4">
        <v>302</v>
      </c>
      <c t="n" r="B6" s="5">
        <v>2771701</v>
      </c>
    </row>
    <row spans="1:4" r="7">
      <c t="s" r="A7" s="4">
        <v>303</v>
      </c>
      <c t="n" r="B7" s="5">
        <v>2771701</v>
      </c>
    </row>
    <row spans="1:4" r="8">
      <c t="s" r="A8" s="4">
        <v>304</v>
      </c>
      <c t="n" r="B8" s="5">
        <v>7978599</v>
      </c>
    </row>
    <row spans="1:4" r="9">
      <c t="s" r="A9" s="4">
        <v>260</v>
      </c>
      <c t="n" r="B9" s="7">
        <v>21837105</v>
      </c>
      <c t="n" r="C9" s="7">
        <v>22815467</v>
      </c>
      <c t="n" r="D9" s="7">
        <v>228154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305</v>
      </c>
      <c t="s" r="B1" s="2">
        <v>1</v>
      </c>
    </row>
    <row spans="1:2" r="2">
      <c t="s" r="B2" s="2">
        <v>306</v>
      </c>
    </row>
    <row spans="1:2" r="3">
      <c t="s" r="A3" s="3">
        <v>166</v>
      </c>
    </row>
    <row spans="1:2" r="4">
      <c t="s" r="A4" s="4">
        <v>307</v>
      </c>
      <c t="s" r="B4" s="4">
        <v>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08</v>
      </c>
      <c t="s" r="B1" s="2">
        <v>2</v>
      </c>
      <c t="s" r="C1" s="2">
        <v>25</v>
      </c>
    </row>
    <row spans="1:3" r="2">
      <c t="s" r="A2" s="4">
        <v>36</v>
      </c>
      <c t="n" r="B2" s="7">
        <v>9516568</v>
      </c>
      <c t="n" r="C2" s="7">
        <v>9516568</v>
      </c>
    </row>
    <row spans="1:3" r="3">
      <c t="s" r="A3" s="4">
        <v>309</v>
      </c>
    </row>
    <row spans="1:3" r="4">
      <c t="s" r="A4" s="4">
        <v>36</v>
      </c>
      <c t="n" r="B4" s="5">
        <v>1166610</v>
      </c>
    </row>
    <row spans="1:3" r="5">
      <c t="s" r="A5" s="4">
        <v>310</v>
      </c>
    </row>
    <row spans="1:3" r="6">
      <c t="s" r="A6" s="4">
        <v>36</v>
      </c>
      <c t="n" r="B6" s="5">
        <v>3471814</v>
      </c>
      <c t="n" r="C6" s="5">
        <v>3471814</v>
      </c>
    </row>
    <row spans="1:3" r="7">
      <c t="s" r="A7" s="4">
        <v>311</v>
      </c>
    </row>
    <row spans="1:3" r="8">
      <c t="s" r="A8" s="4">
        <v>36</v>
      </c>
      <c t="n" r="B8" s="5">
        <v>214044</v>
      </c>
      <c t="n" r="C8" s="5">
        <v>214044</v>
      </c>
    </row>
    <row spans="1:3" r="9">
      <c t="s" r="A9" s="4">
        <v>312</v>
      </c>
    </row>
    <row spans="1:3" r="10">
      <c t="s" r="A10" s="4">
        <v>36</v>
      </c>
      <c t="n" r="B10" s="7">
        <v>4664100</v>
      </c>
      <c t="n" r="C10" s="5">
        <v>4664100</v>
      </c>
    </row>
    <row spans="1:3" r="11">
      <c t="s" r="A11" s="4">
        <v>309</v>
      </c>
    </row>
    <row spans="1:3" r="12">
      <c t="s" r="A12" s="4">
        <v>36</v>
      </c>
      <c t="n" r="C12" s="7">
        <v>11666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5</v>
      </c>
    </row>
    <row spans="1:3" r="2">
      <c t="s" r="A2" s="3">
        <v>170</v>
      </c>
    </row>
    <row spans="1:3" r="3">
      <c t="s" r="A3" s="4">
        <v>314</v>
      </c>
      <c t="n" r="B3" s="7">
        <v>1789681</v>
      </c>
      <c t="n" r="C3" s="7">
        <v>1514841</v>
      </c>
    </row>
    <row spans="1:3" r="4">
      <c t="s" r="A4" s="4">
        <v>315</v>
      </c>
      <c t="n" r="B4" s="5">
        <v>2801355</v>
      </c>
      <c t="n" r="C4" s="5">
        <v>3978435</v>
      </c>
    </row>
    <row spans="1:3" r="5">
      <c t="s" r="A5" s="4">
        <v>316</v>
      </c>
      <c t="n" r="B5" s="5">
        <v>14256</v>
      </c>
      <c t="n" r="C5" s="5">
        <v>8974</v>
      </c>
    </row>
    <row spans="1:3" r="6">
      <c t="s" r="A6" s="4">
        <v>317</v>
      </c>
      <c t="n" r="B6" s="5">
        <v>255621</v>
      </c>
      <c t="n" r="C6" s="5">
        <v>282572</v>
      </c>
    </row>
    <row spans="1:3" r="7">
      <c t="s" r="A7" s="4">
        <v>318</v>
      </c>
      <c t="n" r="B7" s="5">
        <v>39710</v>
      </c>
      <c t="n" r="C7" s="5">
        <v>41556</v>
      </c>
    </row>
    <row spans="1:3" r="8">
      <c t="s" r="A8" s="4">
        <v>319</v>
      </c>
      <c t="n" r="B8" s="5">
        <v>26503</v>
      </c>
      <c t="n" r="C8" s="5">
        <v>22957</v>
      </c>
    </row>
    <row spans="1:3" r="9">
      <c t="s" r="A9" s="4">
        <v>320</v>
      </c>
      <c t="n" r="B9" s="5">
        <v>103226</v>
      </c>
      <c t="n" r="C9" s="5">
        <v>103226</v>
      </c>
    </row>
    <row spans="1:3" r="10">
      <c t="s" r="A10" s="4">
        <v>260</v>
      </c>
      <c t="n" r="B10" s="7">
        <v>5030352</v>
      </c>
      <c t="n" r="C10" s="7">
        <v>59525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67"/>
    <col customWidth="1" max="6" min="6" width="67"/>
    <col customWidth="1" max="7" min="7" width="21"/>
    <col customWidth="1" max="8" min="8" width="16"/>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t="s" r="A1" s="1">
        <v>321</v>
      </c>
      <c t="s" r="B1" s="2">
        <v>322</v>
      </c>
      <c t="s" r="E1" s="2">
        <v>1</v>
      </c>
      <c t="s" r="H1" s="2">
        <v>286</v>
      </c>
      <c t="n" r="I1"/>
      <c t="n" r="N1"/>
    </row>
    <row spans="1:15" r="2">
      <c t="s" r="B2" s="2">
        <v>323</v>
      </c>
      <c t="s" r="C2" s="2">
        <v>324</v>
      </c>
      <c t="s" r="D2" s="2">
        <v>325</v>
      </c>
      <c t="s" r="E2" s="2">
        <v>306</v>
      </c>
      <c t="s" r="F2" s="2">
        <v>326</v>
      </c>
      <c t="s" r="G2" s="2">
        <v>327</v>
      </c>
      <c t="s" r="H2" s="2">
        <v>25</v>
      </c>
      <c t="s" r="I2" s="2">
        <v>328</v>
      </c>
      <c t="s" r="J2" s="2">
        <v>326</v>
      </c>
      <c t="s" r="K2" s="2">
        <v>329</v>
      </c>
      <c t="s" r="L2" s="2">
        <v>330</v>
      </c>
      <c t="s" r="M2" s="2">
        <v>325</v>
      </c>
      <c t="s" r="N2" s="2">
        <v>331</v>
      </c>
      <c t="s" r="O2" s="2">
        <v>332</v>
      </c>
    </row>
    <row spans="1:15" r="3">
      <c t="s" r="A3" s="4">
        <v>333</v>
      </c>
    </row>
    <row spans="1:15" r="4">
      <c t="s" r="A4" s="4">
        <v>334</v>
      </c>
      <c t="s" r="E4" s="4">
        <v>335</v>
      </c>
      <c t="s" r="F4" s="4">
        <v>335</v>
      </c>
    </row>
    <row spans="1:15" r="5">
      <c t="s" r="A5" s="4">
        <v>310</v>
      </c>
    </row>
    <row spans="1:15" r="6">
      <c t="s" r="A6" s="4">
        <v>336</v>
      </c>
      <c t="s" r="E6" s="4">
        <v>337</v>
      </c>
      <c t="s" r="F6" s="4">
        <v>337</v>
      </c>
    </row>
    <row spans="1:15" r="7">
      <c t="s" r="A7" s="4">
        <v>338</v>
      </c>
    </row>
    <row spans="1:15" r="8">
      <c t="s" r="A8" s="4">
        <v>339</v>
      </c>
      <c t="n" r="I8" s="9">
        <v>600000</v>
      </c>
    </row>
    <row spans="1:15" r="9">
      <c t="s" r="A9" s="4">
        <v>340</v>
      </c>
    </row>
    <row spans="1:15" r="10">
      <c t="s" r="A10" s="4">
        <v>341</v>
      </c>
      <c t="s" r="C10" s="4">
        <v>342</v>
      </c>
      <c t="s" r="D10" s="4">
        <v>342</v>
      </c>
    </row>
    <row spans="1:15" r="11">
      <c t="s" r="A11" s="4">
        <v>95</v>
      </c>
      <c t="n" r="E11" s="7">
        <v>7850</v>
      </c>
      <c t="n" r="G11" s="7">
        <v>16702</v>
      </c>
    </row>
    <row spans="1:15" r="12">
      <c t="s" r="A12" s="4">
        <v>343</v>
      </c>
      <c t="s" r="C12" s="4">
        <v>344</v>
      </c>
      <c t="s" r="M12" s="4">
        <v>344</v>
      </c>
    </row>
    <row spans="1:15" r="13">
      <c t="s" r="A13" s="4">
        <v>345</v>
      </c>
      <c t="n" r="C13" s="7">
        <v>1516530</v>
      </c>
    </row>
    <row spans="1:15" r="14">
      <c t="s" r="A14" s="4">
        <v>346</v>
      </c>
      <c t="s" r="C14" s="4">
        <v>347</v>
      </c>
      <c t="s" r="D14" s="4">
        <v>347</v>
      </c>
    </row>
    <row spans="1:15" r="15">
      <c t="s" r="A15" s="4">
        <v>348</v>
      </c>
      <c t="n" r="C15" s="7">
        <v>27934</v>
      </c>
    </row>
    <row spans="1:15" r="16">
      <c t="s" r="A16" s="4">
        <v>349</v>
      </c>
    </row>
    <row spans="1:15" r="17">
      <c t="s" r="A17" s="4">
        <v>350</v>
      </c>
      <c t="n" r="M17" s="9">
        <v>1000000</v>
      </c>
    </row>
    <row spans="1:15" r="18">
      <c t="s" r="A18" s="4">
        <v>351</v>
      </c>
      <c t="n" r="D18" s="9">
        <v>18420</v>
      </c>
    </row>
    <row spans="1:15" r="19">
      <c t="s" r="A19" s="4">
        <v>352</v>
      </c>
      <c t="s" r="C19" s="4">
        <v>353</v>
      </c>
      <c t="s" r="D19" s="4">
        <v>353</v>
      </c>
    </row>
    <row spans="1:15" r="20">
      <c t="s" r="A20" s="4">
        <v>354</v>
      </c>
    </row>
    <row spans="1:15" r="21">
      <c t="s" r="A21" s="4">
        <v>341</v>
      </c>
      <c t="s" r="E21" s="4">
        <v>355</v>
      </c>
      <c t="s" r="F21" s="4">
        <v>355</v>
      </c>
      <c t="s" r="H21" s="4">
        <v>355</v>
      </c>
    </row>
    <row spans="1:15" r="22">
      <c t="s" r="A22" s="4">
        <v>356</v>
      </c>
      <c t="n" r="N22" s="7">
        <v>471550</v>
      </c>
    </row>
    <row spans="1:15" r="23">
      <c t="s" r="A23" s="4">
        <v>357</v>
      </c>
      <c t="s" r="E23" s="4">
        <v>358</v>
      </c>
      <c t="s" r="F23" s="4">
        <v>358</v>
      </c>
    </row>
    <row spans="1:15" r="24">
      <c t="s" r="A24" s="4">
        <v>359</v>
      </c>
      <c t="s" r="E24" s="4">
        <v>360</v>
      </c>
      <c t="s" r="F24" s="4">
        <v>360</v>
      </c>
    </row>
    <row spans="1:15" r="25">
      <c t="s" r="A25" s="4">
        <v>361</v>
      </c>
    </row>
    <row spans="1:15" r="26">
      <c t="s" r="A26" s="4">
        <v>362</v>
      </c>
      <c t="n" r="O26" s="9">
        <v>300000</v>
      </c>
    </row>
    <row spans="1:15" r="27">
      <c t="s" r="A27" s="4">
        <v>363</v>
      </c>
    </row>
    <row spans="1:15" r="28">
      <c t="s" r="A28" s="4">
        <v>95</v>
      </c>
      <c t="n" r="E28" s="7">
        <v>41006</v>
      </c>
      <c t="n" r="G28" s="7">
        <v>35001</v>
      </c>
    </row>
    <row spans="1:15" r="29">
      <c t="s" r="A29" s="4">
        <v>356</v>
      </c>
      <c t="n" r="E29" s="5">
        <v>2858776</v>
      </c>
    </row>
    <row spans="1:15" r="30">
      <c t="s" r="A30" s="4">
        <v>364</v>
      </c>
      <c t="n" r="E30" s="7">
        <v>2860000</v>
      </c>
    </row>
    <row spans="1:15" r="31">
      <c t="s" r="A31" s="4">
        <v>365</v>
      </c>
      <c t="s" r="E31" s="4">
        <v>366</v>
      </c>
      <c t="s" r="H31" s="4">
        <v>367</v>
      </c>
      <c t="s" r="I31" s="4">
        <v>366</v>
      </c>
      <c t="s" r="J31" s="4">
        <v>366</v>
      </c>
    </row>
    <row spans="1:15" r="32">
      <c t="s" r="A32" s="4">
        <v>368</v>
      </c>
      <c t="s" r="E32" s="4">
        <v>369</v>
      </c>
      <c t="s" r="F32" s="4">
        <v>369</v>
      </c>
    </row>
    <row spans="1:15" r="33">
      <c t="s" r="A33" s="4">
        <v>370</v>
      </c>
    </row>
    <row spans="1:15" r="34">
      <c t="s" r="A34" s="4">
        <v>371</v>
      </c>
      <c t="n" r="J34" s="10">
        <v>300000000</v>
      </c>
    </row>
    <row spans="1:15" r="35">
      <c t="s" r="A35" s="4">
        <v>372</v>
      </c>
      <c t="n" r="F35" s="10">
        <v>300000000</v>
      </c>
    </row>
    <row spans="1:15" r="36">
      <c t="s" r="A36" s="4">
        <v>373</v>
      </c>
    </row>
    <row spans="1:15" r="37">
      <c t="s" r="A37" s="4">
        <v>374</v>
      </c>
      <c t="s" r="B37" s="4">
        <v>375</v>
      </c>
      <c t="s" r="L37" s="4">
        <v>375</v>
      </c>
    </row>
    <row spans="1:15" r="38">
      <c t="s" r="A38" s="4">
        <v>356</v>
      </c>
      <c t="n" r="B38" s="7">
        <v>227480</v>
      </c>
    </row>
    <row spans="1:15" r="39">
      <c t="s" r="A39" s="4">
        <v>345</v>
      </c>
      <c t="n" r="K39" s="7">
        <v>128567</v>
      </c>
    </row>
    <row spans="1:15" r="40">
      <c t="s" r="A40" s="4">
        <v>376</v>
      </c>
      <c t="s" r="B40" s="4">
        <v>377</v>
      </c>
    </row>
    <row spans="1:15" r="41">
      <c t="s" r="A41" s="4">
        <v>378</v>
      </c>
      <c t="n" r="B41" s="7">
        <v>113740</v>
      </c>
    </row>
    <row spans="1:15" r="42">
      <c t="s" r="A42" s="4">
        <v>379</v>
      </c>
    </row>
    <row spans="1:15" r="43">
      <c t="s" r="A43" s="4">
        <v>362</v>
      </c>
      <c t="n" r="L43" s="9">
        <v>150000</v>
      </c>
    </row>
    <row spans="1:15" r="44">
      <c t="s" r="A44" s="4">
        <v>380</v>
      </c>
      <c t="n" r="L44" s="9">
        <v>75000</v>
      </c>
    </row>
    <row spans="1:15" r="45">
      <c t="s" r="A45" s="4">
        <v>381</v>
      </c>
    </row>
    <row spans="1:15" r="46">
      <c t="s" r="A46" s="4">
        <v>374</v>
      </c>
      <c t="s" r="E46" s="4">
        <v>382</v>
      </c>
      <c t="s" r="H46" s="4">
        <v>382</v>
      </c>
      <c t="s" r="I46" s="4">
        <v>382</v>
      </c>
      <c t="s" r="J46" s="4">
        <v>382</v>
      </c>
    </row>
  </sheetData>
  <mergeCells count="5">
    <mergeCell ref="A1:A2"/>
    <mergeCell ref="B1:D1"/>
    <mergeCell ref="E1:G1"/>
    <mergeCell ref="I1:J1"/>
    <mergeCell ref="N1:O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r="A1" s="1">
        <v>383</v>
      </c>
      <c t="s" r="C1" s="2">
        <v>2</v>
      </c>
      <c t="s" r="D1" s="2">
        <v>25</v>
      </c>
    </row>
    <row spans="1:4" r="2">
      <c t="s" r="A2" s="4">
        <v>260</v>
      </c>
      <c t="n" r="C2" s="7">
        <v>3786673</v>
      </c>
      <c t="n" r="D2" s="7">
        <v>3549973</v>
      </c>
    </row>
    <row spans="1:4" r="3">
      <c t="s" r="A3" s="4">
        <v>384</v>
      </c>
      <c t="n" r="C3" s="5">
        <v>3770442</v>
      </c>
      <c t="n" r="D3" s="5">
        <v>3425161</v>
      </c>
    </row>
    <row spans="1:4" r="4">
      <c t="s" r="A4" s="4">
        <v>385</v>
      </c>
      <c t="n" r="C4" s="5">
        <v>16231</v>
      </c>
      <c t="n" r="D4" s="5">
        <v>124812</v>
      </c>
    </row>
    <row spans="1:4" r="5">
      <c t="s" r="A5" s="4">
        <v>386</v>
      </c>
      <c t="n" r="C5" s="5">
        <v>-471394</v>
      </c>
    </row>
    <row spans="1:4" r="6">
      <c t="s" r="A6" s="4">
        <v>387</v>
      </c>
      <c t="n" r="C6" s="5">
        <v>313603</v>
      </c>
    </row>
    <row spans="1:4" r="7">
      <c t="s" r="A7" s="4">
        <v>260</v>
      </c>
      <c t="n" r="C7" s="5">
        <v>4571670</v>
      </c>
      <c t="n" r="D7" s="5">
        <v>4383845</v>
      </c>
    </row>
    <row spans="1:4" r="8">
      <c t="s" r="A8" s="4">
        <v>384</v>
      </c>
      <c t="n" r="C8" s="5">
        <v>4241836</v>
      </c>
      <c t="n" r="D8" s="5">
        <v>3896353</v>
      </c>
    </row>
    <row spans="1:4" r="9">
      <c t="s" r="A9" s="4">
        <v>385</v>
      </c>
      <c t="n" r="C9" s="5">
        <v>329834</v>
      </c>
      <c t="n" r="D9" s="5">
        <v>487492</v>
      </c>
    </row>
    <row spans="1:4" r="10">
      <c t="s" r="A10" s="4">
        <v>388</v>
      </c>
    </row>
    <row spans="1:4" r="11">
      <c t="s" r="A11" s="4">
        <v>260</v>
      </c>
      <c t="s" r="B11" s="4">
        <v>389</v>
      </c>
      <c t="n" r="C11" s="5">
        <v>20157</v>
      </c>
      <c t="n" r="D11" s="5">
        <v>79872</v>
      </c>
    </row>
    <row spans="1:4" r="12">
      <c t="s" r="A12" s="4">
        <v>384</v>
      </c>
      <c t="s" r="B12" s="4">
        <v>389</v>
      </c>
      <c t="n" r="C12" s="7">
        <v>20157</v>
      </c>
      <c t="n" r="D12" s="7">
        <v>79872</v>
      </c>
    </row>
    <row spans="1:4" r="13">
      <c t="s" r="A13" s="4">
        <v>385</v>
      </c>
      <c t="s" r="B13" s="4">
        <v>389</v>
      </c>
      <c t="s" r="C13" s="4">
        <v>47</v>
      </c>
      <c t="s" r="D13" s="4">
        <v>47</v>
      </c>
    </row>
    <row spans="1:4" r="14">
      <c t="s" r="A14" s="4">
        <v>390</v>
      </c>
    </row>
    <row spans="1:4" r="15">
      <c t="s" r="A15" s="4">
        <v>260</v>
      </c>
      <c t="s" r="B15" s="4">
        <v>391</v>
      </c>
      <c t="n" r="C15" s="7">
        <v>427724</v>
      </c>
      <c t="s" r="D15" s="4">
        <v>47</v>
      </c>
    </row>
    <row spans="1:4" r="16">
      <c t="s" r="A16" s="4">
        <v>384</v>
      </c>
      <c t="s" r="B16" s="4">
        <v>391</v>
      </c>
      <c t="n" r="C16" s="7">
        <v>427724</v>
      </c>
      <c t="s" r="D16" s="4">
        <v>47</v>
      </c>
    </row>
    <row spans="1:4" r="17">
      <c t="s" r="A17" s="4">
        <v>385</v>
      </c>
      <c t="s" r="B17" s="4">
        <v>391</v>
      </c>
      <c t="s" r="C17" s="4">
        <v>47</v>
      </c>
      <c t="s" r="D17" s="4">
        <v>47</v>
      </c>
    </row>
    <row spans="1:4" r="18">
      <c t="s" r="A18" s="4">
        <v>392</v>
      </c>
    </row>
    <row spans="1:4" r="19">
      <c t="s" r="A19" s="4">
        <v>260</v>
      </c>
      <c t="s" r="B19" s="4">
        <v>393</v>
      </c>
      <c t="n" r="C19" s="7">
        <v>351449</v>
      </c>
      <c t="n" r="D19" s="7">
        <v>447161</v>
      </c>
    </row>
    <row spans="1:4" r="20">
      <c t="s" r="A20" s="4">
        <v>384</v>
      </c>
      <c t="s" r="B20" s="4">
        <v>393</v>
      </c>
      <c t="n" r="C20" s="5">
        <v>335218</v>
      </c>
      <c t="n" r="D20" s="5">
        <v>322349</v>
      </c>
    </row>
    <row spans="1:4" r="21">
      <c t="s" r="A21" s="4">
        <v>385</v>
      </c>
      <c t="s" r="B21" s="4">
        <v>393</v>
      </c>
      <c t="n" r="C21" s="5">
        <v>16231</v>
      </c>
      <c t="n" r="D21" s="5">
        <v>124812</v>
      </c>
    </row>
    <row spans="1:4" r="22">
      <c t="s" r="A22" s="4">
        <v>394</v>
      </c>
    </row>
    <row spans="1:4" r="23">
      <c t="s" r="A23" s="4">
        <v>260</v>
      </c>
      <c t="s" r="B23" s="4">
        <v>395</v>
      </c>
      <c t="n" r="C23" s="5">
        <v>2858776</v>
      </c>
      <c t="n" r="D23" s="5">
        <v>2892961</v>
      </c>
    </row>
    <row spans="1:4" r="24">
      <c t="s" r="A24" s="4">
        <v>384</v>
      </c>
      <c t="s" r="B24" s="4">
        <v>395</v>
      </c>
      <c t="n" r="C24" s="7">
        <v>2858776</v>
      </c>
      <c t="n" r="D24" s="7">
        <v>2892961</v>
      </c>
    </row>
    <row spans="1:4" r="25">
      <c t="s" r="A25" s="4">
        <v>385</v>
      </c>
      <c t="s" r="B25" s="4">
        <v>395</v>
      </c>
      <c t="s" r="C25" s="4">
        <v>47</v>
      </c>
      <c t="s" r="D25" s="4">
        <v>47</v>
      </c>
    </row>
    <row spans="1:4" r="26">
      <c t="s" r="A26" s="4">
        <v>396</v>
      </c>
    </row>
    <row spans="1:4" r="27">
      <c t="s" r="A27" s="4">
        <v>260</v>
      </c>
      <c t="s" r="B27" s="4">
        <v>397</v>
      </c>
      <c t="n" r="C27" s="7">
        <v>128567</v>
      </c>
      <c t="n" r="D27" s="7">
        <v>129979</v>
      </c>
    </row>
    <row spans="1:4" r="28">
      <c t="s" r="A28" s="4">
        <v>384</v>
      </c>
      <c t="s" r="B28" s="4">
        <v>397</v>
      </c>
      <c t="n" r="C28" s="7">
        <v>128567</v>
      </c>
      <c t="n" r="D28" s="7">
        <v>129979</v>
      </c>
    </row>
    <row spans="1:4" r="29">
      <c t="s" r="A29" s="4">
        <v>385</v>
      </c>
      <c t="s" r="B29" s="4">
        <v>397</v>
      </c>
      <c t="s" r="C29" s="4">
        <v>47</v>
      </c>
      <c t="s" r="D29" s="4">
        <v>47</v>
      </c>
    </row>
    <row spans="1:4" r="30">
      <c t="s" r="A30" s="4">
        <v>398</v>
      </c>
    </row>
    <row spans="1:4" r="31">
      <c t="s" r="A31" s="4">
        <v>399</v>
      </c>
      <c t="s" r="B31" s="4">
        <v>400</v>
      </c>
      <c t="n" r="C31" s="7">
        <v>784997</v>
      </c>
      <c t="n" r="D31" s="7">
        <v>833872</v>
      </c>
    </row>
    <row spans="1:4" r="32">
      <c t="s" r="A32" s="4">
        <v>386</v>
      </c>
      <c t="s" r="B32" s="4">
        <v>400</v>
      </c>
      <c t="n" r="C32" s="5">
        <v>471394</v>
      </c>
      <c t="n" r="D32" s="5">
        <v>471192</v>
      </c>
    </row>
    <row spans="1:4" r="33">
      <c t="s" r="A33" s="4">
        <v>387</v>
      </c>
      <c t="s" r="B33" s="4">
        <v>400</v>
      </c>
      <c t="n" r="C33" s="7">
        <v>313603</v>
      </c>
      <c t="n" r="D33" s="7">
        <v>362680</v>
      </c>
    </row>
    <row spans="1:4" r="34">
      <c t="n" r="A34"/>
    </row>
    <row spans="1:4" r="35">
      <c t="s" r="A35" s="4">
        <v>389</v>
      </c>
      <c t="s" r="B35" s="4">
        <v>401</v>
      </c>
    </row>
    <row spans="1:4" r="36">
      <c t="s" r="A36" s="4">
        <v>391</v>
      </c>
      <c t="s" r="B36" s="4">
        <v>402</v>
      </c>
    </row>
    <row spans="1:4" r="37">
      <c t="s" r="A37" s="4">
        <v>393</v>
      </c>
      <c t="s" r="B37" s="4">
        <v>403</v>
      </c>
    </row>
    <row spans="1:4" r="38">
      <c t="s" r="A38" s="4">
        <v>395</v>
      </c>
      <c t="s" r="B38" s="4">
        <v>404</v>
      </c>
    </row>
    <row spans="1:4" r="39">
      <c t="s" r="A39" s="4">
        <v>397</v>
      </c>
      <c t="s" r="B39" s="4">
        <v>405</v>
      </c>
    </row>
    <row spans="1:4" r="40">
      <c t="s" r="A40" s="4">
        <v>400</v>
      </c>
      <c t="s" r="B40" s="4">
        <v>406</v>
      </c>
    </row>
  </sheetData>
  <mergeCells count="8">
    <mergeCell ref="A1:B1"/>
    <mergeCell ref="A34:C34"/>
    <mergeCell ref="B35:C35"/>
    <mergeCell ref="B36:C36"/>
    <mergeCell ref="B37:C37"/>
    <mergeCell ref="B38:C38"/>
    <mergeCell ref="B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07</v>
      </c>
      <c t="s" r="B1" s="2">
        <v>306</v>
      </c>
    </row>
    <row spans="1:2" r="2">
      <c t="s" r="A2" s="3">
        <v>173</v>
      </c>
    </row>
    <row spans="1:2" r="3">
      <c t="s" r="A3" s="4">
        <v>408</v>
      </c>
      <c t="n" r="B3" s="7">
        <v>523222</v>
      </c>
    </row>
    <row spans="1:2" r="4">
      <c t="s" r="A4" s="4">
        <v>409</v>
      </c>
      <c t="n" r="B4" s="5">
        <v>264852</v>
      </c>
    </row>
    <row spans="1:2" r="5">
      <c t="s" r="A5" s="4">
        <v>410</v>
      </c>
      <c t="n" r="B5" s="5">
        <v>66338</v>
      </c>
    </row>
    <row spans="1:2" r="6">
      <c t="s" r="A6" s="4">
        <v>411</v>
      </c>
      <c t="n" r="B6" s="5">
        <v>854412</v>
      </c>
    </row>
    <row spans="1:2" r="7">
      <c t="s" r="A7" s="4">
        <v>412</v>
      </c>
      <c t="n" r="B7" s="5">
        <v>-69415</v>
      </c>
    </row>
    <row spans="1:2" r="8">
      <c t="s" r="A8" s="4">
        <v>413</v>
      </c>
      <c t="n" r="B8" s="5">
        <v>784997</v>
      </c>
    </row>
    <row spans="1:2" r="9">
      <c t="s" r="A9" s="4">
        <v>414</v>
      </c>
      <c t="n" r="B9" s="5">
        <v>-471394</v>
      </c>
    </row>
    <row spans="1:2" r="10">
      <c t="s" r="A10" s="4">
        <v>415</v>
      </c>
      <c t="n" r="B10" s="7">
        <v>3136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108</v>
      </c>
      <c t="s" r="B1" s="2">
        <v>1</v>
      </c>
    </row>
    <row spans="1:3" r="2">
      <c t="s" r="B2" s="2">
        <v>2</v>
      </c>
      <c t="s" r="C2" s="2">
        <v>72</v>
      </c>
    </row>
    <row spans="1:3" r="3">
      <c t="s" r="A3" s="3">
        <v>109</v>
      </c>
    </row>
    <row spans="1:3" r="4">
      <c t="s" r="A4" s="4">
        <v>102</v>
      </c>
      <c t="n" r="B4" s="7">
        <v>-411028</v>
      </c>
      <c t="n" r="C4" s="7">
        <v>-1838026</v>
      </c>
    </row>
    <row spans="1:3" r="5">
      <c t="s" r="A5" s="3">
        <v>110</v>
      </c>
    </row>
    <row spans="1:3" r="6">
      <c t="s" r="A6" s="4">
        <v>111</v>
      </c>
      <c t="n" r="B6" s="5">
        <v>-1248567</v>
      </c>
      <c t="n" r="C6" s="5">
        <v>-3026029</v>
      </c>
    </row>
    <row spans="1:3" r="7">
      <c t="s" r="A7" s="4">
        <v>112</v>
      </c>
      <c t="n" r="B7" s="5">
        <v>-1659595</v>
      </c>
      <c t="n" r="C7" s="5">
        <v>-4864055</v>
      </c>
    </row>
    <row spans="1:3" r="8">
      <c t="s" r="A8" s="4">
        <v>113</v>
      </c>
      <c t="n" r="B8" s="5">
        <v>-285367</v>
      </c>
      <c t="n" r="C8" s="5">
        <v>-1070475</v>
      </c>
    </row>
    <row spans="1:3" r="9">
      <c t="s" r="A9" s="4">
        <v>114</v>
      </c>
      <c t="n" r="B9" s="7">
        <v>-1374228</v>
      </c>
      <c t="n" r="C9" s="7">
        <v>-37935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7"/>
  </cols>
  <sheetData>
    <row spans="1:2" r="1">
      <c t="s" r="A1" s="1">
        <v>416</v>
      </c>
      <c t="s" r="B1" s="2">
        <v>1</v>
      </c>
    </row>
    <row spans="1:2" r="2">
      <c t="s" r="B2" s="2">
        <v>417</v>
      </c>
    </row>
    <row spans="1:2" r="3">
      <c t="s" r="A3" s="4">
        <v>418</v>
      </c>
      <c t="n" r="B3" s="5">
        <v>15000</v>
      </c>
    </row>
    <row spans="1:2" r="4">
      <c t="s" r="A4" s="4">
        <v>419</v>
      </c>
      <c t="n" r="B4" s="7">
        <v>777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420</v>
      </c>
      <c t="s" r="B1" s="2">
        <v>1</v>
      </c>
    </row>
    <row spans="1:3" r="2">
      <c t="s" r="B2" s="2">
        <v>2</v>
      </c>
      <c t="s" r="C2" s="2">
        <v>72</v>
      </c>
    </row>
    <row spans="1:3" r="3">
      <c t="s" r="A3" s="3">
        <v>179</v>
      </c>
    </row>
    <row spans="1:3" r="4">
      <c t="s" r="A4" s="4">
        <v>421</v>
      </c>
      <c t="n" r="B4" s="7">
        <v>77750</v>
      </c>
      <c t="n" r="C4" s="7">
        <v>290162</v>
      </c>
    </row>
    <row spans="1:3" r="5">
      <c t="s" r="A5" s="4">
        <v>422</v>
      </c>
      <c t="n" r="B5" s="7">
        <v>4642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7"/>
  </cols>
  <sheetData>
    <row spans="1:2" r="1">
      <c t="s" r="A1" s="1">
        <v>423</v>
      </c>
      <c t="s" r="B1" s="2">
        <v>1</v>
      </c>
    </row>
    <row spans="1:2" r="2">
      <c t="s" r="B2" s="2">
        <v>424</v>
      </c>
    </row>
    <row spans="1:2" r="3">
      <c t="s" r="A3" s="4">
        <v>243</v>
      </c>
    </row>
    <row spans="1:2" r="4">
      <c t="s" r="A4" s="4">
        <v>425</v>
      </c>
      <c t="n" r="B4" s="5">
        <v>163124</v>
      </c>
    </row>
    <row spans="1:2" r="5">
      <c t="s" r="A5" s="4">
        <v>426</v>
      </c>
      <c t="s" r="B5" s="4">
        <v>47</v>
      </c>
    </row>
    <row spans="1:2" r="6">
      <c t="s" r="A6" s="4">
        <v>427</v>
      </c>
      <c t="s" r="B6" s="4">
        <v>47</v>
      </c>
    </row>
    <row spans="1:2" r="7">
      <c t="s" r="A7" s="4">
        <v>428</v>
      </c>
      <c t="s" r="B7" s="4">
        <v>47</v>
      </c>
    </row>
    <row spans="1:2" r="8">
      <c t="s" r="A8" s="4">
        <v>429</v>
      </c>
      <c t="n" r="B8" s="5">
        <v>163124</v>
      </c>
    </row>
    <row spans="1:2" r="9">
      <c t="s" r="A9" s="4">
        <v>430</v>
      </c>
      <c t="n" r="B9" s="8">
        <v>7.29</v>
      </c>
    </row>
    <row spans="1:2" r="10">
      <c t="s" r="A10" s="4">
        <v>431</v>
      </c>
      <c t="s" r="B10" s="4">
        <v>47</v>
      </c>
    </row>
    <row spans="1:2" r="11">
      <c t="s" r="A11" s="4">
        <v>432</v>
      </c>
      <c t="s" r="B11" s="4">
        <v>47</v>
      </c>
    </row>
    <row spans="1:2" r="12">
      <c t="s" r="A12" s="4">
        <v>433</v>
      </c>
      <c t="s" r="B12" s="4">
        <v>47</v>
      </c>
    </row>
    <row spans="1:2" r="13">
      <c t="s" r="A13" s="4">
        <v>434</v>
      </c>
      <c t="n" r="B13" s="8">
        <v>7.29</v>
      </c>
    </row>
    <row spans="1:2" r="14">
      <c t="s" r="A14" s="4">
        <v>435</v>
      </c>
      <c t="s" r="B14" s="4">
        <v>436</v>
      </c>
    </row>
    <row spans="1:2" r="15">
      <c t="s" r="A15" s="4">
        <v>437</v>
      </c>
      <c t="s" r="B15" s="4">
        <v>436</v>
      </c>
    </row>
    <row spans="1:2" r="16">
      <c t="s" r="A16" s="4">
        <v>438</v>
      </c>
      <c t="s" r="B16" s="4">
        <v>47</v>
      </c>
    </row>
    <row spans="1:2" r="17">
      <c t="s" r="A17" s="4">
        <v>438</v>
      </c>
      <c t="n" r="B17" s="7">
        <v>222</v>
      </c>
    </row>
    <row spans="1:2" r="18">
      <c t="s" r="A18" s="4">
        <v>439</v>
      </c>
    </row>
    <row spans="1:2" r="19">
      <c t="s" r="A19" s="4">
        <v>425</v>
      </c>
      <c t="n" r="B19" s="5">
        <v>708133</v>
      </c>
    </row>
    <row spans="1:2" r="20">
      <c t="s" r="A20" s="4">
        <v>426</v>
      </c>
      <c t="s" r="B20" s="4">
        <v>47</v>
      </c>
    </row>
    <row spans="1:2" r="21">
      <c t="s" r="A21" s="4">
        <v>427</v>
      </c>
      <c t="s" r="B21" s="4">
        <v>47</v>
      </c>
    </row>
    <row spans="1:2" r="22">
      <c t="s" r="A22" s="4">
        <v>428</v>
      </c>
      <c t="n" r="B22" s="5">
        <v>-11000</v>
      </c>
    </row>
    <row spans="1:2" r="23">
      <c t="s" r="A23" s="4">
        <v>429</v>
      </c>
      <c t="n" r="B23" s="5">
        <v>697133</v>
      </c>
    </row>
    <row spans="1:2" r="24">
      <c t="s" r="A24" s="4">
        <v>430</v>
      </c>
      <c t="n" r="B24" s="8">
        <v>6.84</v>
      </c>
    </row>
    <row spans="1:2" r="25">
      <c t="s" r="A25" s="4">
        <v>431</v>
      </c>
      <c t="s" r="B25" s="4">
        <v>47</v>
      </c>
    </row>
    <row spans="1:2" r="26">
      <c t="s" r="A26" s="4">
        <v>432</v>
      </c>
      <c t="s" r="B26" s="4">
        <v>47</v>
      </c>
    </row>
    <row spans="1:2" r="27">
      <c t="s" r="A27" s="4">
        <v>433</v>
      </c>
      <c t="n" r="B27" s="8">
        <v>23.41</v>
      </c>
    </row>
    <row spans="1:2" r="28">
      <c t="s" r="A28" s="4">
        <v>434</v>
      </c>
      <c t="n" r="B28" s="8">
        <v>6.58</v>
      </c>
    </row>
    <row spans="1:2" r="29">
      <c t="s" r="A29" s="4">
        <v>435</v>
      </c>
      <c t="s" r="B29" s="4">
        <v>440</v>
      </c>
    </row>
    <row spans="1:2" r="30">
      <c t="s" r="A30" s="4">
        <v>437</v>
      </c>
      <c t="s" r="B30" s="4">
        <v>440</v>
      </c>
    </row>
    <row spans="1:2" r="31">
      <c t="s" r="A31" s="4">
        <v>438</v>
      </c>
      <c t="n" r="B31" s="7">
        <v>572352</v>
      </c>
    </row>
    <row spans="1:2" r="32">
      <c t="s" r="A32" s="4">
        <v>438</v>
      </c>
      <c t="n" r="B32" s="7">
        <v>5137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441</v>
      </c>
      <c t="s" r="B1" s="2">
        <v>1</v>
      </c>
    </row>
    <row spans="1:3" r="2">
      <c t="s" r="B2" s="2">
        <v>2</v>
      </c>
      <c t="s" r="C2" s="2">
        <v>25</v>
      </c>
    </row>
    <row spans="1:3" r="3">
      <c t="s" r="A3" s="4">
        <v>243</v>
      </c>
    </row>
    <row spans="1:3" r="4">
      <c t="s" r="A4" s="4">
        <v>442</v>
      </c>
      <c t="n" r="B4" s="5">
        <v>163124</v>
      </c>
      <c t="n" r="C4" s="5">
        <v>163124</v>
      </c>
    </row>
    <row spans="1:3" r="5">
      <c t="s" r="A5" s="4">
        <v>443</v>
      </c>
      <c t="s" r="B5" s="4">
        <v>436</v>
      </c>
    </row>
    <row spans="1:3" r="6">
      <c t="s" r="A6" s="4">
        <v>444</v>
      </c>
      <c t="n" r="B6" s="8">
        <v>7.29</v>
      </c>
    </row>
    <row spans="1:3" r="7">
      <c t="s" r="A7" s="4">
        <v>439</v>
      </c>
    </row>
    <row spans="1:3" r="8">
      <c t="s" r="A8" s="4">
        <v>442</v>
      </c>
      <c t="n" r="B8" s="5">
        <v>697133</v>
      </c>
      <c t="n" r="C8" s="5">
        <v>708133</v>
      </c>
    </row>
    <row spans="1:3" r="9">
      <c t="s" r="A9" s="4">
        <v>443</v>
      </c>
      <c t="s" r="B9" s="4">
        <v>440</v>
      </c>
    </row>
    <row spans="1:3" r="10">
      <c t="s" r="A10" s="4">
        <v>444</v>
      </c>
      <c t="n" r="B10" s="8">
        <v>6.58</v>
      </c>
    </row>
    <row spans="1:3" r="11">
      <c t="s" r="A11" s="4">
        <v>445</v>
      </c>
    </row>
    <row spans="1:3" r="12">
      <c t="s" r="A12" s="4">
        <v>446</v>
      </c>
      <c t="n" r="B12" s="5">
        <v>5</v>
      </c>
    </row>
    <row spans="1:3" r="13">
      <c t="s" r="A13" s="4">
        <v>447</v>
      </c>
      <c t="n" r="B13" s="8">
        <v>7.5</v>
      </c>
    </row>
    <row spans="1:3" r="14">
      <c t="s" r="A14" s="4">
        <v>442</v>
      </c>
      <c t="n" r="B14" s="5">
        <v>163124</v>
      </c>
    </row>
    <row spans="1:3" r="15">
      <c t="s" r="A15" s="4">
        <v>443</v>
      </c>
      <c t="s" r="B15" s="4">
        <v>436</v>
      </c>
    </row>
    <row spans="1:3" r="16">
      <c t="s" r="A16" s="4">
        <v>444</v>
      </c>
      <c t="n" r="B16" s="8">
        <v>7.29</v>
      </c>
    </row>
    <row spans="1:3" r="17">
      <c t="s" r="A17" s="4">
        <v>448</v>
      </c>
    </row>
    <row spans="1:3" r="18">
      <c t="s" r="A18" s="4">
        <v>446</v>
      </c>
      <c t="n" r="B18" s="11">
        <v>0.1</v>
      </c>
    </row>
    <row spans="1:3" r="19">
      <c t="s" r="A19" s="4">
        <v>447</v>
      </c>
      <c t="n" r="B19" s="8">
        <v>9.9</v>
      </c>
    </row>
    <row spans="1:3" r="20">
      <c t="s" r="A20" s="4">
        <v>442</v>
      </c>
      <c t="n" r="B20" s="5">
        <v>634133</v>
      </c>
    </row>
    <row spans="1:3" r="21">
      <c t="s" r="A21" s="4">
        <v>443</v>
      </c>
      <c t="s" r="B21" s="4">
        <v>449</v>
      </c>
    </row>
    <row spans="1:3" r="22">
      <c t="s" r="A22" s="4">
        <v>444</v>
      </c>
      <c t="n" r="B22" s="8">
        <v>4.84</v>
      </c>
    </row>
    <row spans="1:3" r="23">
      <c t="s" r="A23" s="4">
        <v>450</v>
      </c>
    </row>
    <row spans="1:3" r="24">
      <c t="s" r="A24" s="4">
        <v>446</v>
      </c>
      <c t="n" r="B24" s="5">
        <v>10</v>
      </c>
    </row>
    <row spans="1:3" r="25">
      <c t="s" r="A25" s="4">
        <v>447</v>
      </c>
      <c t="n" r="B25" s="8">
        <v>19.9</v>
      </c>
    </row>
    <row spans="1:3" r="26">
      <c t="s" r="A26" s="4">
        <v>442</v>
      </c>
      <c t="n" r="B26" s="5">
        <v>8000</v>
      </c>
    </row>
    <row spans="1:3" r="27">
      <c t="s" r="A27" s="4">
        <v>443</v>
      </c>
      <c t="s" r="B27" s="4">
        <v>451</v>
      </c>
    </row>
    <row spans="1:3" r="28">
      <c t="s" r="A28" s="4">
        <v>444</v>
      </c>
      <c t="n" r="B28" s="8">
        <v>17.69</v>
      </c>
    </row>
    <row spans="1:3" r="29">
      <c t="s" r="A29" s="4">
        <v>452</v>
      </c>
    </row>
    <row spans="1:3" r="30">
      <c t="s" r="A30" s="4">
        <v>446</v>
      </c>
      <c t="n" r="B30" s="5">
        <v>20</v>
      </c>
    </row>
    <row spans="1:3" r="31">
      <c t="s" r="A31" s="4">
        <v>447</v>
      </c>
      <c t="n" r="B31" s="8">
        <v>29.9</v>
      </c>
    </row>
    <row spans="1:3" r="32">
      <c t="s" r="A32" s="4">
        <v>442</v>
      </c>
      <c t="n" r="B32" s="5">
        <v>55000</v>
      </c>
    </row>
    <row spans="1:3" r="33">
      <c t="s" r="A33" s="4">
        <v>443</v>
      </c>
      <c t="s" r="B33" s="4">
        <v>453</v>
      </c>
    </row>
    <row spans="1:3" r="34">
      <c t="s" r="A34" s="4">
        <v>444</v>
      </c>
      <c t="n" r="B34" s="7">
        <v>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54</v>
      </c>
      <c t="s" r="B1" s="2">
        <v>1</v>
      </c>
      <c t="s" r="C1" s="2">
        <v>286</v>
      </c>
    </row>
    <row spans="1:3" r="2">
      <c t="s" r="B2" s="2">
        <v>2</v>
      </c>
      <c t="s" r="C2" s="2">
        <v>247</v>
      </c>
    </row>
    <row spans="1:3" r="3">
      <c t="s" r="A3" s="3">
        <v>179</v>
      </c>
    </row>
    <row spans="1:3" r="4">
      <c t="s" r="A4" s="4">
        <v>455</v>
      </c>
      <c t="n" r="B4" s="5">
        <v>6667</v>
      </c>
      <c t="n" r="C4" s="5">
        <v>232000</v>
      </c>
    </row>
    <row spans="1:3" r="5">
      <c t="s" r="A5" s="4">
        <v>426</v>
      </c>
      <c t="n" r="B5" s="5">
        <v>100000</v>
      </c>
      <c t="n" r="C5" s="5">
        <v>113275</v>
      </c>
    </row>
    <row spans="1:3" r="6">
      <c t="s" r="A6" s="4">
        <v>456</v>
      </c>
      <c t="n" r="B6" s="5">
        <v>-15000</v>
      </c>
      <c t="n" r="C6" s="5">
        <v>-338608</v>
      </c>
    </row>
    <row spans="1:3" r="7">
      <c t="s" r="A7" s="4">
        <v>457</v>
      </c>
      <c t="n" r="B7" s="5">
        <v>91667</v>
      </c>
      <c t="n" r="C7" s="5">
        <v>6667</v>
      </c>
    </row>
    <row spans="1:3" r="8">
      <c t="s" r="A8" s="4">
        <v>458</v>
      </c>
      <c t="n" r="B8" s="7">
        <v>6</v>
      </c>
      <c t="n" r="C8" s="8">
        <v>3.88</v>
      </c>
    </row>
    <row spans="1:3" r="9">
      <c t="s" r="A9" s="4">
        <v>459</v>
      </c>
      <c t="n" r="B9" s="11">
        <v>5.02</v>
      </c>
      <c t="n" r="C9" s="11">
        <v>3.26</v>
      </c>
    </row>
    <row spans="1:3" r="10">
      <c t="s" r="A10" s="4">
        <v>460</v>
      </c>
      <c t="n" r="B10" s="11">
        <v>4.4</v>
      </c>
      <c t="n" r="C10" s="11">
        <v>3.6</v>
      </c>
    </row>
    <row spans="1:3" r="11">
      <c t="s" r="A11" s="4">
        <v>461</v>
      </c>
      <c t="n" r="B11" s="8">
        <v>5.06</v>
      </c>
      <c t="n" r="C11" s="7">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462</v>
      </c>
      <c t="s" r="B1" s="2">
        <v>1</v>
      </c>
    </row>
    <row spans="1:2" r="2">
      <c t="s" r="B2" s="2">
        <v>463</v>
      </c>
    </row>
    <row spans="1:2" r="3">
      <c t="s" r="A3" s="3">
        <v>230</v>
      </c>
    </row>
    <row spans="1:2" r="4">
      <c t="s" r="A4" s="4">
        <v>464</v>
      </c>
      <c t="n" r="B4" s="5">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5</v>
      </c>
    </row>
    <row spans="1:3" r="2">
      <c t="s" r="A2" s="4">
        <v>466</v>
      </c>
      <c t="n" r="B2" s="7">
        <v>86307735</v>
      </c>
      <c t="n" r="C2" s="7">
        <v>88962334</v>
      </c>
    </row>
    <row spans="1:3" r="3">
      <c t="s" r="A3" s="4">
        <v>467</v>
      </c>
    </row>
    <row spans="1:3" r="4">
      <c t="s" r="A4" s="4">
        <v>466</v>
      </c>
      <c t="n" r="B4" s="5">
        <v>7163840</v>
      </c>
      <c t="n" r="C4" s="5">
        <v>7162846</v>
      </c>
    </row>
    <row spans="1:3" r="5">
      <c t="s" r="A5" s="4">
        <v>468</v>
      </c>
    </row>
    <row spans="1:3" r="6">
      <c t="s" r="A6" s="4">
        <v>466</v>
      </c>
      <c t="n" r="B6" s="5">
        <v>6511940</v>
      </c>
      <c t="n" r="C6" s="5">
        <v>6631945</v>
      </c>
    </row>
    <row spans="1:3" r="7">
      <c t="s" r="A7" s="4">
        <v>469</v>
      </c>
    </row>
    <row spans="1:3" r="8">
      <c t="s" r="A8" s="4">
        <v>466</v>
      </c>
      <c t="n" r="B8" s="5">
        <v>68899247</v>
      </c>
      <c t="n" r="C8" s="5">
        <v>70271209</v>
      </c>
    </row>
    <row spans="1:3" r="9">
      <c t="s" r="A9" s="4">
        <v>470</v>
      </c>
    </row>
    <row spans="1:3" r="10">
      <c t="s" r="A10" s="4">
        <v>466</v>
      </c>
      <c t="n" r="B10" s="7">
        <v>3732708</v>
      </c>
      <c t="n" r="C10" s="7">
        <v>48963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1</v>
      </c>
      <c t="s" r="B1" s="2">
        <v>1</v>
      </c>
    </row>
    <row spans="1:3" r="2">
      <c t="s" r="B2" s="2">
        <v>2</v>
      </c>
      <c t="s" r="C2" s="2">
        <v>72</v>
      </c>
    </row>
    <row spans="1:3" r="3">
      <c t="s" r="A3" s="4">
        <v>472</v>
      </c>
      <c t="n" r="B3" s="7">
        <v>13305104</v>
      </c>
      <c t="n" r="C3" s="7">
        <v>10227151</v>
      </c>
    </row>
    <row spans="1:3" r="4">
      <c t="s" r="A4" s="4">
        <v>473</v>
      </c>
      <c t="n" r="B4" s="5">
        <v>-219526</v>
      </c>
      <c t="n" r="C4" s="5">
        <v>-2229223</v>
      </c>
    </row>
    <row spans="1:3" r="5">
      <c t="s" r="A5" s="4">
        <v>474</v>
      </c>
    </row>
    <row spans="1:3" r="6">
      <c t="s" r="A6" s="4">
        <v>472</v>
      </c>
      <c t="n" r="B6" s="5">
        <v>1080975</v>
      </c>
      <c t="n" r="C6" s="5">
        <v>411647</v>
      </c>
    </row>
    <row spans="1:3" r="7">
      <c t="s" r="A7" s="4">
        <v>467</v>
      </c>
    </row>
    <row spans="1:3" r="8">
      <c t="s" r="A8" s="4">
        <v>473</v>
      </c>
      <c t="n" r="B8" s="5">
        <v>376714</v>
      </c>
      <c t="n" r="C8" s="5">
        <v>102073</v>
      </c>
    </row>
    <row spans="1:3" r="9">
      <c t="s" r="A9" s="4">
        <v>468</v>
      </c>
    </row>
    <row spans="1:3" r="10">
      <c t="s" r="A10" s="4">
        <v>473</v>
      </c>
      <c t="n" r="B10" s="5">
        <v>-194581</v>
      </c>
      <c t="n" r="C10" s="5">
        <v>-120144</v>
      </c>
    </row>
    <row spans="1:3" r="11">
      <c t="s" r="A11" s="4">
        <v>475</v>
      </c>
    </row>
    <row spans="1:3" r="12">
      <c t="s" r="A12" s="4">
        <v>472</v>
      </c>
      <c t="n" r="B12" s="5">
        <v>136786</v>
      </c>
      <c t="n" r="C12" s="5">
        <v>130528</v>
      </c>
    </row>
    <row spans="1:3" r="13">
      <c t="s" r="A13" s="4">
        <v>469</v>
      </c>
    </row>
    <row spans="1:3" r="14">
      <c t="s" r="A14" s="4">
        <v>473</v>
      </c>
      <c t="n" r="B14" s="5">
        <v>311991</v>
      </c>
      <c t="n" r="C14" s="5">
        <v>-1518596</v>
      </c>
    </row>
    <row spans="1:3" r="15">
      <c t="s" r="A15" s="4">
        <v>476</v>
      </c>
    </row>
    <row spans="1:3" r="16">
      <c t="s" r="A16" s="4">
        <v>472</v>
      </c>
      <c t="n" r="B16" s="5">
        <v>944189</v>
      </c>
      <c t="n" r="C16" s="5">
        <v>281119</v>
      </c>
    </row>
    <row spans="1:3" r="17">
      <c t="s" r="A17" s="4">
        <v>470</v>
      </c>
    </row>
    <row spans="1:3" r="18">
      <c t="s" r="A18" s="4">
        <v>473</v>
      </c>
      <c t="n" r="B18" s="5">
        <v>-713650</v>
      </c>
      <c t="n" r="C18" s="5">
        <v>-692556</v>
      </c>
    </row>
    <row spans="1:3" r="19">
      <c t="s" r="A19" s="4">
        <v>477</v>
      </c>
    </row>
    <row spans="1:3" r="20">
      <c t="s" r="A20" s="4">
        <v>472</v>
      </c>
      <c t="n" r="B20" s="5">
        <v>10959465</v>
      </c>
      <c t="n" r="C20" s="5">
        <v>8542161</v>
      </c>
    </row>
    <row spans="1:3" r="21">
      <c t="s" r="A21" s="4">
        <v>478</v>
      </c>
    </row>
    <row spans="1:3" r="22">
      <c t="s" r="A22" s="4">
        <v>472</v>
      </c>
      <c t="n" r="B22" s="5">
        <v>1502468</v>
      </c>
      <c t="n" r="C22" s="5">
        <v>1166777</v>
      </c>
    </row>
    <row spans="1:3" r="23">
      <c t="s" r="A23" s="4">
        <v>479</v>
      </c>
    </row>
    <row spans="1:3" r="24">
      <c t="s" r="A24" s="4">
        <v>472</v>
      </c>
      <c t="n" r="B24" s="5">
        <v>1498531</v>
      </c>
      <c t="n" r="C24" s="5">
        <v>1561023</v>
      </c>
    </row>
    <row spans="1:3" r="25">
      <c t="s" r="A25" s="4">
        <v>480</v>
      </c>
    </row>
    <row spans="1:3" r="26">
      <c t="s" r="A26" s="4">
        <v>472</v>
      </c>
      <c t="n" r="B26" s="5">
        <v>7958466</v>
      </c>
      <c t="n" r="C26" s="5">
        <v>5814361</v>
      </c>
    </row>
    <row spans="1:3" r="27">
      <c t="s" r="A27" s="4">
        <v>481</v>
      </c>
    </row>
    <row spans="1:3" r="28">
      <c t="s" r="A28" s="4">
        <v>472</v>
      </c>
      <c t="n" r="B28" s="5">
        <v>2345639</v>
      </c>
      <c t="n" r="C28" s="5">
        <v>1684990</v>
      </c>
    </row>
    <row spans="1:3" r="29">
      <c t="s" r="A29" s="4">
        <v>482</v>
      </c>
    </row>
    <row spans="1:3" r="30">
      <c t="s" r="A30" s="4">
        <v>472</v>
      </c>
      <c t="n" r="B30" s="5">
        <v>447840</v>
      </c>
      <c t="n" r="C30" s="5">
        <v>288990</v>
      </c>
    </row>
    <row spans="1:3" r="31">
      <c t="s" r="A31" s="4">
        <v>483</v>
      </c>
    </row>
    <row spans="1:3" r="32">
      <c t="s" r="A32" s="4">
        <v>472</v>
      </c>
      <c t="n" r="B32" s="5">
        <v>1897799</v>
      </c>
      <c t="n" r="C32" s="5">
        <v>1396000</v>
      </c>
    </row>
    <row spans="1:3" r="33">
      <c t="s" r="A33" s="4">
        <v>484</v>
      </c>
    </row>
    <row spans="1:3" r="34">
      <c t="s" r="A34" s="4">
        <v>472</v>
      </c>
      <c t="n" r="B34" s="7">
        <v>13305104</v>
      </c>
      <c t="n" r="C34" s="7">
        <v>102271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5</v>
      </c>
      <c t="s" r="B1" s="2">
        <v>1</v>
      </c>
    </row>
    <row spans="1:3" r="2">
      <c t="s" r="B2" s="2">
        <v>2</v>
      </c>
      <c t="s" r="C2" s="2">
        <v>72</v>
      </c>
    </row>
    <row spans="1:3" r="3">
      <c t="s" r="A3" s="4">
        <v>486</v>
      </c>
      <c t="n" r="B3" s="7">
        <v>625794</v>
      </c>
      <c t="n" r="C3" s="7">
        <v>1031128</v>
      </c>
    </row>
    <row spans="1:3" r="4">
      <c t="s" r="A4" s="4">
        <v>470</v>
      </c>
    </row>
    <row spans="1:3" r="5">
      <c t="s" r="A5" s="4">
        <v>486</v>
      </c>
      <c t="s" r="B5" s="4">
        <v>47</v>
      </c>
      <c t="n" r="C5" s="5">
        <v>1786</v>
      </c>
    </row>
    <row spans="1:3" r="6">
      <c t="s" r="A6" s="4">
        <v>467</v>
      </c>
    </row>
    <row spans="1:3" r="7">
      <c t="s" r="A7" s="4">
        <v>486</v>
      </c>
      <c t="n" r="B7" s="7">
        <v>22677</v>
      </c>
      <c t="n" r="C7" s="5">
        <v>4866</v>
      </c>
    </row>
    <row spans="1:3" r="8">
      <c t="s" r="A8" s="4">
        <v>468</v>
      </c>
    </row>
    <row spans="1:3" r="9">
      <c t="s" r="A9" s="4">
        <v>486</v>
      </c>
      <c t="n" r="B9" s="5">
        <v>43819</v>
      </c>
      <c t="n" r="C9" s="5">
        <v>42918</v>
      </c>
    </row>
    <row spans="1:3" r="10">
      <c t="s" r="A10" s="4">
        <v>469</v>
      </c>
    </row>
    <row spans="1:3" r="11">
      <c t="s" r="A11" s="4">
        <v>486</v>
      </c>
      <c t="n" r="B11" s="7">
        <v>559298</v>
      </c>
      <c t="n" r="C11" s="7">
        <v>9815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7</v>
      </c>
      <c t="s" r="B1" s="2">
        <v>2</v>
      </c>
      <c t="s" r="C1" s="2">
        <v>25</v>
      </c>
    </row>
    <row spans="1:3" r="2">
      <c t="s" r="A2" s="4">
        <v>488</v>
      </c>
      <c t="n" r="B2" s="7">
        <v>13746776</v>
      </c>
      <c t="n" r="C2" s="7">
        <v>13840641</v>
      </c>
    </row>
    <row spans="1:3" r="3">
      <c t="s" r="A3" s="4">
        <v>250</v>
      </c>
    </row>
    <row spans="1:3" r="4">
      <c t="s" r="A4" s="4">
        <v>489</v>
      </c>
      <c t="s" r="B4" s="4">
        <v>490</v>
      </c>
    </row>
    <row spans="1:3" r="5">
      <c t="s" r="A5" s="4">
        <v>488</v>
      </c>
      <c t="n" r="B5" s="7">
        <v>2411722</v>
      </c>
    </row>
    <row spans="1:3" r="6">
      <c t="s" r="A6" s="4">
        <v>309</v>
      </c>
    </row>
    <row spans="1:3" r="7">
      <c t="s" r="A7" s="4">
        <v>489</v>
      </c>
      <c t="s" r="B7" s="4">
        <v>491</v>
      </c>
    </row>
    <row spans="1:3" r="8">
      <c t="s" r="A8" s="4">
        <v>488</v>
      </c>
      <c t="n" r="B8" s="7">
        <v>11000812</v>
      </c>
    </row>
    <row spans="1:3" r="9">
      <c t="s" r="A9" s="4">
        <v>492</v>
      </c>
    </row>
    <row spans="1:3" r="10">
      <c t="s" r="A10" s="4">
        <v>489</v>
      </c>
      <c t="s" r="B10" s="4">
        <v>493</v>
      </c>
      <c t="s" r="C10" s="4">
        <v>493</v>
      </c>
    </row>
    <row spans="1:3" r="11">
      <c t="s" r="A11" s="4">
        <v>488</v>
      </c>
      <c t="n" r="B11" s="7">
        <v>334242</v>
      </c>
      <c t="n" r="C11" s="7">
        <v>393139</v>
      </c>
    </row>
    <row spans="1:3" r="12">
      <c t="s" r="A12" s="4">
        <v>309</v>
      </c>
    </row>
    <row spans="1:3" r="13">
      <c t="s" r="A13" s="4">
        <v>489</v>
      </c>
      <c t="s" r="C13" s="4">
        <v>491</v>
      </c>
    </row>
    <row spans="1:3" r="14">
      <c t="s" r="A14" s="4">
        <v>488</v>
      </c>
      <c t="n" r="C14" s="7">
        <v>11411954</v>
      </c>
    </row>
    <row spans="1:3" r="15">
      <c t="s" r="A15" s="4">
        <v>250</v>
      </c>
    </row>
    <row spans="1:3" r="16">
      <c t="s" r="A16" s="4">
        <v>489</v>
      </c>
      <c t="s" r="C16" s="4">
        <v>490</v>
      </c>
    </row>
    <row spans="1:3" r="17">
      <c t="s" r="A17" s="4">
        <v>488</v>
      </c>
      <c t="n" r="C17" s="7">
        <v>20355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5</v>
      </c>
      <c t="s" r="B1" s="2">
        <v>1</v>
      </c>
    </row>
    <row spans="1:3" r="2">
      <c t="s" r="B2" s="2">
        <v>2</v>
      </c>
      <c t="s" r="C2" s="2">
        <v>72</v>
      </c>
    </row>
    <row spans="1:3" r="3">
      <c t="s" r="A3" s="3">
        <v>116</v>
      </c>
    </row>
    <row spans="1:3" r="4">
      <c t="s" r="A4" s="4">
        <v>102</v>
      </c>
      <c t="n" r="B4" s="7">
        <v>-219526</v>
      </c>
      <c t="n" r="C4" s="7">
        <v>-2229223</v>
      </c>
    </row>
    <row spans="1:3" r="5">
      <c t="s" r="A5" s="3">
        <v>117</v>
      </c>
    </row>
    <row spans="1:3" r="6">
      <c t="s" r="A6" s="4">
        <v>83</v>
      </c>
      <c t="n" r="B6" s="5">
        <v>1765407</v>
      </c>
      <c t="n" r="C6" s="7">
        <v>2382340</v>
      </c>
    </row>
    <row spans="1:3" r="7">
      <c t="s" r="A7" s="4">
        <v>118</v>
      </c>
      <c t="n" r="B7" s="5">
        <v>36780</v>
      </c>
      <c t="s" r="C7" s="4">
        <v>47</v>
      </c>
    </row>
    <row spans="1:3" r="8">
      <c t="s" r="A8" s="4">
        <v>94</v>
      </c>
      <c t="n" r="B8" s="5">
        <v>11873</v>
      </c>
      <c t="n" r="C8" s="7">
        <v>11052</v>
      </c>
    </row>
    <row spans="1:3" r="9">
      <c t="s" r="A9" s="4">
        <v>119</v>
      </c>
      <c t="n" r="B9" s="7">
        <v>77750</v>
      </c>
      <c t="n" r="C9" s="5">
        <v>290162</v>
      </c>
    </row>
    <row spans="1:3" r="10">
      <c t="s" r="A10" s="4">
        <v>120</v>
      </c>
      <c t="s" r="B10" s="4">
        <v>47</v>
      </c>
      <c t="n" r="C10" s="5">
        <v>155622</v>
      </c>
    </row>
    <row spans="1:3" r="11">
      <c t="s" r="A11" s="3">
        <v>121</v>
      </c>
    </row>
    <row spans="1:3" r="12">
      <c t="s" r="A12" s="4">
        <v>122</v>
      </c>
      <c t="n" r="B12" s="7">
        <v>-1268570</v>
      </c>
      <c t="n" r="C12" s="5">
        <v>-5723728</v>
      </c>
    </row>
    <row spans="1:3" r="13">
      <c t="s" r="A13" s="4">
        <v>123</v>
      </c>
      <c t="n" r="B13" s="5">
        <v>-975266</v>
      </c>
      <c t="n" r="C13" s="5">
        <v>-495357</v>
      </c>
    </row>
    <row spans="1:3" r="14">
      <c t="s" r="A14" s="4">
        <v>124</v>
      </c>
      <c t="n" r="B14" s="5">
        <v>-912509</v>
      </c>
      <c t="n" r="C14" s="5">
        <v>133763</v>
      </c>
    </row>
    <row spans="1:3" r="15">
      <c t="s" r="A15" s="4">
        <v>32</v>
      </c>
      <c t="n" r="B15" s="5">
        <v>-322533</v>
      </c>
      <c t="n" r="C15" s="5">
        <v>479340</v>
      </c>
    </row>
    <row spans="1:3" r="16">
      <c t="s" r="A16" s="4">
        <v>39</v>
      </c>
      <c t="n" r="B16" s="5">
        <v>-833638</v>
      </c>
      <c t="n" r="C16" s="5">
        <v>-326226</v>
      </c>
    </row>
    <row spans="1:3" r="17">
      <c t="s" r="A17" s="4">
        <v>125</v>
      </c>
      <c t="n" r="B17" s="5">
        <v>-538259</v>
      </c>
      <c t="n" r="C17" s="5">
        <v>4841230</v>
      </c>
    </row>
    <row spans="1:3" r="18">
      <c t="s" r="A18" s="4">
        <v>126</v>
      </c>
      <c t="n" r="B18" s="5">
        <v>-3178491</v>
      </c>
      <c t="n" r="C18" s="5">
        <v>-481025</v>
      </c>
    </row>
    <row spans="1:3" r="19">
      <c t="s" r="A19" s="3">
        <v>127</v>
      </c>
    </row>
    <row spans="1:3" r="20">
      <c t="s" r="A20" s="4">
        <v>128</v>
      </c>
      <c t="n" r="B20" s="5">
        <v>-625794</v>
      </c>
      <c t="n" r="C20" s="5">
        <v>-1031128</v>
      </c>
    </row>
    <row spans="1:3" r="21">
      <c t="s" r="A21" s="4">
        <v>129</v>
      </c>
      <c t="n" r="B21" s="5">
        <v>180258</v>
      </c>
      <c t="n" r="C21" s="5">
        <v>90841</v>
      </c>
    </row>
    <row spans="1:3" r="22">
      <c t="s" r="A22" s="4">
        <v>130</v>
      </c>
      <c t="n" r="B22" s="7">
        <v>-445536</v>
      </c>
      <c t="n" r="C22" s="5">
        <v>-940287</v>
      </c>
    </row>
    <row spans="1:3" r="23">
      <c t="s" r="A23" s="3">
        <v>131</v>
      </c>
    </row>
    <row spans="1:3" r="24">
      <c t="s" r="A24" s="4">
        <v>132</v>
      </c>
      <c t="s" r="B24" s="4">
        <v>47</v>
      </c>
      <c t="n" r="C24" s="7">
        <v>850000</v>
      </c>
    </row>
    <row spans="1:3" r="25">
      <c t="s" r="A25" s="4">
        <v>133</v>
      </c>
      <c t="n" r="B25" s="7">
        <v>64931</v>
      </c>
      <c t="s" r="C25" s="4">
        <v>47</v>
      </c>
    </row>
    <row spans="1:3" r="26">
      <c t="s" r="A26" s="4">
        <v>28</v>
      </c>
      <c t="s" r="B26" s="4">
        <v>47</v>
      </c>
      <c t="n" r="C26" s="7">
        <v>2438844</v>
      </c>
    </row>
    <row spans="1:3" r="27">
      <c t="s" r="A27" s="4">
        <v>134</v>
      </c>
      <c t="n" r="B27" s="7">
        <v>437070</v>
      </c>
      <c t="n" r="C27" s="5">
        <v>109211</v>
      </c>
    </row>
    <row spans="1:3" r="28">
      <c t="s" r="A28" s="4">
        <v>135</v>
      </c>
      <c t="n" r="B28" s="5">
        <v>-174385</v>
      </c>
      <c t="n" r="C28" s="5">
        <v>-2591334</v>
      </c>
    </row>
    <row spans="1:3" r="29">
      <c t="s" r="A29" s="4">
        <v>136</v>
      </c>
      <c t="n" r="B29" s="5">
        <v>327616</v>
      </c>
      <c t="n" r="C29" s="5">
        <v>806721</v>
      </c>
    </row>
    <row spans="1:3" r="30">
      <c t="s" r="A30" s="4">
        <v>137</v>
      </c>
      <c t="n" r="B30" s="5">
        <v>-797222</v>
      </c>
      <c t="n" r="C30" s="5">
        <v>-465548</v>
      </c>
    </row>
    <row spans="1:3" r="31">
      <c t="s" r="A31" s="4">
        <v>138</v>
      </c>
      <c t="n" r="B31" s="5">
        <v>-4093633</v>
      </c>
      <c t="n" r="C31" s="5">
        <v>-1080139</v>
      </c>
    </row>
    <row spans="1:3" r="32">
      <c t="s" r="A32" s="4">
        <v>139</v>
      </c>
      <c t="n" r="B32" s="5">
        <v>14168957</v>
      </c>
      <c t="n" r="C32" s="5">
        <v>11462695</v>
      </c>
    </row>
    <row spans="1:3" r="33">
      <c t="s" r="A33" s="4">
        <v>140</v>
      </c>
      <c t="n" r="B33" s="5">
        <v>10075324</v>
      </c>
      <c t="n" r="C33" s="5">
        <v>10382556</v>
      </c>
    </row>
    <row spans="1:3" r="34">
      <c t="s" r="A34" s="3">
        <v>141</v>
      </c>
    </row>
    <row spans="1:3" r="35">
      <c t="s" r="A35" s="4">
        <v>142</v>
      </c>
      <c t="n" r="B35" s="5">
        <v>64310</v>
      </c>
      <c t="n" r="C35" s="5">
        <v>58091</v>
      </c>
    </row>
    <row spans="1:3" r="36">
      <c t="s" r="A36" s="4">
        <v>143</v>
      </c>
      <c t="n" r="B36" s="7">
        <v>71172</v>
      </c>
      <c t="n" r="C36" s="7">
        <v>28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 and Princ</vt:lpstr>
      <vt:lpstr>Accounting Policies</vt:lpstr>
      <vt:lpstr>Earnings Per Share</vt:lpstr>
      <vt:lpstr>Other Comprehensive Income and </vt:lpstr>
      <vt:lpstr>Related Party Transactions</vt:lpstr>
      <vt:lpstr>Other Current Assets</vt:lpstr>
      <vt:lpstr>Property and Equipment</vt:lpstr>
      <vt:lpstr>Intangible Assets</vt:lpstr>
      <vt:lpstr>Goodwill</vt:lpstr>
      <vt:lpstr>Accounts Payable and Accrued Ex</vt:lpstr>
      <vt:lpstr>Debts</vt:lpstr>
      <vt:lpstr>Stockholders' Equity</vt:lpstr>
      <vt:lpstr>Incentive and Non-Statutory Sto</vt:lpstr>
      <vt:lpstr>Contingencies</vt:lpstr>
      <vt:lpstr>Operating Segments</vt:lpstr>
      <vt:lpstr>Non-Controlling Interest in Sub</vt:lpstr>
      <vt:lpstr>Accounting Policies (Policies)</vt:lpstr>
      <vt:lpstr>Earnings Per Share (Tables)</vt:lpstr>
      <vt:lpstr>Other Current Assets (Tables)</vt:lpstr>
      <vt:lpstr>Property and Equipment (Tables)</vt:lpstr>
      <vt:lpstr>Intangible Assets (Tables)</vt:lpstr>
      <vt:lpstr>Goodwill (Tables)</vt:lpstr>
      <vt:lpstr>Accounts Payable and Accrued 29</vt:lpstr>
      <vt:lpstr>Debts (Tables)</vt:lpstr>
      <vt:lpstr>Incentive and Non-Statutory S31</vt:lpstr>
      <vt:lpstr>Operating Segments (Tables)</vt:lpstr>
      <vt:lpstr>Non-Controlling Interest in S33</vt:lpstr>
      <vt:lpstr>Earnings Per Share - Schedule o</vt:lpstr>
      <vt:lpstr>Other Comprehensive Income an35</vt:lpstr>
      <vt:lpstr>Related Party Transactions (Det</vt:lpstr>
      <vt:lpstr>Other Current Assets - Schedule</vt:lpstr>
      <vt:lpstr>Property and Equipment (Details</vt:lpstr>
      <vt:lpstr>Property and Equipment - Schedu</vt:lpstr>
      <vt:lpstr>Property and Equipment - Summar</vt:lpstr>
      <vt:lpstr>Intangible Assets (Details Narr</vt:lpstr>
      <vt:lpstr>Intangible Assets - Schedule of</vt:lpstr>
      <vt:lpstr>Intangible Assets - Estimated A</vt:lpstr>
      <vt:lpstr>Goodwill (Details Narrative)</vt:lpstr>
      <vt:lpstr>Goodwill - Summary of Goodwill </vt:lpstr>
      <vt:lpstr>Accounts Payable and Accrued 46</vt:lpstr>
      <vt:lpstr>Debts (Details Narrative)</vt:lpstr>
      <vt:lpstr>Debts - Components of Notes Pay</vt:lpstr>
      <vt:lpstr>Debts - Schedule of Aggregate M</vt:lpstr>
      <vt:lpstr>Stockholders' Equity (Details N</vt:lpstr>
      <vt:lpstr>Incentive and Non-Statutory S51</vt:lpstr>
      <vt:lpstr>Incentive and Non-Statutory S52</vt:lpstr>
      <vt:lpstr>Incentive and Non-Statutory S53</vt:lpstr>
      <vt:lpstr>Incentive and Non-Statutory S54</vt:lpstr>
      <vt:lpstr>Segment Information and Geograp</vt:lpstr>
      <vt:lpstr>Segment Information and Geogr56</vt:lpstr>
      <vt:lpstr>Segment Information and Geogr57</vt:lpstr>
      <vt:lpstr>Segment Information and Geogr58</vt:lpstr>
      <vt:lpstr>Non-Controlling Interest in S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29:55Z</dcterms:created>
  <dcterms:modified xmlns:dcterms="http://purl.org/dc/terms/" xmlns:xsi="http://www.w3.org/2001/XMLSchema-instance" xsi:type="dcterms:W3CDTF">2015-11-12T13:29:55Z</dcterms:modified>
  <dc:title xmlns:dc="http://purl.org/dc/elements/1.1/">Untitled</dc:title>
  <dc:description xmlns:dc="http://purl.org/dc/elements/1.1/"/>
  <dc:subject xmlns:dc="http://purl.org/dc/elements/1.1/"/>
  <cp:keywords/>
  <cp:category/>
</cp:coreProperties>
</file>